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BIENT WATER CORPORATION Conso" sheetId="2" state="visible" r:id="rId2"/>
    <sheet xmlns:r="http://schemas.openxmlformats.org/officeDocument/2006/relationships" name="Statement of Financial Position" sheetId="3" state="visible" r:id="rId3"/>
    <sheet xmlns:r="http://schemas.openxmlformats.org/officeDocument/2006/relationships" name="AMBIENT WATER CORPORATION Cons4" sheetId="4" state="visible" r:id="rId4"/>
    <sheet xmlns:r="http://schemas.openxmlformats.org/officeDocument/2006/relationships" name="AMBIENT WATER CORPORATION Cons5" sheetId="5" state="visible" r:id="rId5"/>
    <sheet xmlns:r="http://schemas.openxmlformats.org/officeDocument/2006/relationships" name="AMBIENT WATER CORPORATION Cons6" sheetId="6" state="visible" r:id="rId6"/>
    <sheet xmlns:r="http://schemas.openxmlformats.org/officeDocument/2006/relationships" name="Note 1_ Nature of Operations an" sheetId="7" state="visible" r:id="rId7"/>
    <sheet xmlns:r="http://schemas.openxmlformats.org/officeDocument/2006/relationships" name="Note 2_ Significant Accounting " sheetId="8" state="visible" r:id="rId8"/>
    <sheet xmlns:r="http://schemas.openxmlformats.org/officeDocument/2006/relationships" name="Note 3_ Going Concern Uncertain" sheetId="9" state="visible" r:id="rId9"/>
    <sheet xmlns:r="http://schemas.openxmlformats.org/officeDocument/2006/relationships" name="Note 4_ Business Combination" sheetId="10" state="visible" r:id="rId10"/>
    <sheet xmlns:r="http://schemas.openxmlformats.org/officeDocument/2006/relationships" name="Note 5_ Deposits On Product" sheetId="11" state="visible" r:id="rId11"/>
    <sheet xmlns:r="http://schemas.openxmlformats.org/officeDocument/2006/relationships" name="Note 6_ Inventory" sheetId="12" state="visible" r:id="rId12"/>
    <sheet xmlns:r="http://schemas.openxmlformats.org/officeDocument/2006/relationships" name="Note 7_ Fixed Assets" sheetId="13" state="visible" r:id="rId13"/>
    <sheet xmlns:r="http://schemas.openxmlformats.org/officeDocument/2006/relationships" name="Note 8_ Accrued Liabilities" sheetId="14" state="visible" r:id="rId14"/>
    <sheet xmlns:r="http://schemas.openxmlformats.org/officeDocument/2006/relationships" name="Note 9_ Convertible Notes Payab" sheetId="15" state="visible" r:id="rId15"/>
    <sheet xmlns:r="http://schemas.openxmlformats.org/officeDocument/2006/relationships" name="Note 10_ Commitments and Contin" sheetId="16" state="visible" r:id="rId16"/>
    <sheet xmlns:r="http://schemas.openxmlformats.org/officeDocument/2006/relationships" name="Note 11_ Related Party Transact" sheetId="17" state="visible" r:id="rId17"/>
    <sheet xmlns:r="http://schemas.openxmlformats.org/officeDocument/2006/relationships" name="Note 12_ Common Stock Warrants" sheetId="18" state="visible" r:id="rId18"/>
    <sheet xmlns:r="http://schemas.openxmlformats.org/officeDocument/2006/relationships" name="Note 13_ Common and Preferred S" sheetId="19" state="visible" r:id="rId19"/>
    <sheet xmlns:r="http://schemas.openxmlformats.org/officeDocument/2006/relationships" name="Note 14_ Income Taxes" sheetId="20" state="visible" r:id="rId20"/>
    <sheet xmlns:r="http://schemas.openxmlformats.org/officeDocument/2006/relationships" name="Note 15_ Subsequent Events" sheetId="21" state="visible" r:id="rId21"/>
    <sheet xmlns:r="http://schemas.openxmlformats.org/officeDocument/2006/relationships" name="Note 2_ Significant Accountin22" sheetId="22" state="visible" r:id="rId22"/>
    <sheet xmlns:r="http://schemas.openxmlformats.org/officeDocument/2006/relationships" name="Note 2_ Significant Accountin23" sheetId="23" state="visible" r:id="rId23"/>
    <sheet xmlns:r="http://schemas.openxmlformats.org/officeDocument/2006/relationships" name="Note 2_ Significant Accountin24" sheetId="24" state="visible" r:id="rId24"/>
    <sheet xmlns:r="http://schemas.openxmlformats.org/officeDocument/2006/relationships" name="Note 2_ Significant Accountin25" sheetId="25" state="visible" r:id="rId25"/>
    <sheet xmlns:r="http://schemas.openxmlformats.org/officeDocument/2006/relationships" name="Note 2_ Significant Accountin26" sheetId="26" state="visible" r:id="rId26"/>
    <sheet xmlns:r="http://schemas.openxmlformats.org/officeDocument/2006/relationships" name="Note 2_ Significant Accountin27" sheetId="27" state="visible" r:id="rId27"/>
    <sheet xmlns:r="http://schemas.openxmlformats.org/officeDocument/2006/relationships" name="Note 2_ Significant Accountin28" sheetId="28" state="visible" r:id="rId28"/>
    <sheet xmlns:r="http://schemas.openxmlformats.org/officeDocument/2006/relationships" name="Note 2_ Significant Accountin29" sheetId="29" state="visible" r:id="rId29"/>
    <sheet xmlns:r="http://schemas.openxmlformats.org/officeDocument/2006/relationships" name="Note 2_ Significant Accountin30" sheetId="30" state="visible" r:id="rId30"/>
    <sheet xmlns:r="http://schemas.openxmlformats.org/officeDocument/2006/relationships" name="Note 2_ Significant Accountin31" sheetId="31" state="visible" r:id="rId31"/>
    <sheet xmlns:r="http://schemas.openxmlformats.org/officeDocument/2006/relationships" name="Note 2_ Significant Accountin32" sheetId="32" state="visible" r:id="rId32"/>
    <sheet xmlns:r="http://schemas.openxmlformats.org/officeDocument/2006/relationships" name="Note 2_ Significant Accountin33" sheetId="33" state="visible" r:id="rId33"/>
    <sheet xmlns:r="http://schemas.openxmlformats.org/officeDocument/2006/relationships" name="Note 4_ Business Combination_ S" sheetId="34" state="visible" r:id="rId34"/>
    <sheet xmlns:r="http://schemas.openxmlformats.org/officeDocument/2006/relationships" name="Note 9_ Convertible Notes Pay35" sheetId="35" state="visible" r:id="rId35"/>
    <sheet xmlns:r="http://schemas.openxmlformats.org/officeDocument/2006/relationships" name="Note 13_ Common and Preferred36" sheetId="36" state="visible" r:id="rId36"/>
    <sheet xmlns:r="http://schemas.openxmlformats.org/officeDocument/2006/relationships" name="Note 14_ Income Taxes_ Schedule" sheetId="37" state="visible" r:id="rId37"/>
    <sheet xmlns:r="http://schemas.openxmlformats.org/officeDocument/2006/relationships" name="Note 1_ Nature of Operations 38" sheetId="38" state="visible" r:id="rId38"/>
    <sheet xmlns:r="http://schemas.openxmlformats.org/officeDocument/2006/relationships" name="Note 2_ Significant Accountin39" sheetId="39" state="visible" r:id="rId39"/>
    <sheet xmlns:r="http://schemas.openxmlformats.org/officeDocument/2006/relationships" name="Note 2_ Significant Accountin40" sheetId="40" state="visible" r:id="rId40"/>
    <sheet xmlns:r="http://schemas.openxmlformats.org/officeDocument/2006/relationships" name="Note 3_ Going Concern Uncerta41" sheetId="41" state="visible" r:id="rId41"/>
    <sheet xmlns:r="http://schemas.openxmlformats.org/officeDocument/2006/relationships" name="Note 4_ Business Combination_42" sheetId="42" state="visible" r:id="rId42"/>
    <sheet xmlns:r="http://schemas.openxmlformats.org/officeDocument/2006/relationships" name="Note 5_ Deposits On Product (De" sheetId="43" state="visible" r:id="rId43"/>
    <sheet xmlns:r="http://schemas.openxmlformats.org/officeDocument/2006/relationships" name="Note 6_ Inventory (Details)" sheetId="44" state="visible" r:id="rId44"/>
    <sheet xmlns:r="http://schemas.openxmlformats.org/officeDocument/2006/relationships" name="Note 7_ Fixed Assets (Details)" sheetId="45" state="visible" r:id="rId45"/>
    <sheet xmlns:r="http://schemas.openxmlformats.org/officeDocument/2006/relationships" name="Note 8_ Accrued Liabilities (De" sheetId="46" state="visible" r:id="rId46"/>
    <sheet xmlns:r="http://schemas.openxmlformats.org/officeDocument/2006/relationships" name="Note 9_ Convertible Notes Pay47" sheetId="47" state="visible" r:id="rId47"/>
    <sheet xmlns:r="http://schemas.openxmlformats.org/officeDocument/2006/relationships" name="Note 10_ Commitments and Cont48" sheetId="48" state="visible" r:id="rId48"/>
    <sheet xmlns:r="http://schemas.openxmlformats.org/officeDocument/2006/relationships" name="Note 11_ Related Party Transa49" sheetId="49" state="visible" r:id="rId49"/>
    <sheet xmlns:r="http://schemas.openxmlformats.org/officeDocument/2006/relationships" name="Note 12_ Common Stock Warrants " sheetId="50" state="visible" r:id="rId50"/>
    <sheet xmlns:r="http://schemas.openxmlformats.org/officeDocument/2006/relationships" name="Note 13_ Common and Preferred51" sheetId="51" state="visible" r:id="rId51"/>
    <sheet xmlns:r="http://schemas.openxmlformats.org/officeDocument/2006/relationships" name="Note 14_ Income Taxes (Details)" sheetId="52" state="visible" r:id="rId52"/>
    <sheet xmlns:r="http://schemas.openxmlformats.org/officeDocument/2006/relationships" name="Note 14_ Income Taxes_ Schedu53" sheetId="53" state="visible" r:id="rId53"/>
    <sheet xmlns:r="http://schemas.openxmlformats.org/officeDocument/2006/relationships" name="Note 15_ Subsequent Events (Det" sheetId="54" state="visible" r:id="rId54"/>
  </sheets>
  <definedNames/>
  <calcPr calcId="124519" fullCalcOnLoad="1"/>
</workbook>
</file>

<file path=xl/sharedStrings.xml><?xml version="1.0" encoding="utf-8"?>
<sst xmlns="http://schemas.openxmlformats.org/spreadsheetml/2006/main" uniqueCount="443">
  <si>
    <t>Document and Entity Information - USD ($)</t>
  </si>
  <si>
    <t>12 Months Ended</t>
  </si>
  <si>
    <t>Dec. 31, 2016</t>
  </si>
  <si>
    <t>Mar. 24, 2017</t>
  </si>
  <si>
    <t>Jun. 30, 2016</t>
  </si>
  <si>
    <t>Document and Entity Information</t>
  </si>
  <si>
    <t>Entity Registrant Name</t>
  </si>
  <si>
    <t>Ambient Water Corp.</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Dec. 19,
		2005</t>
  </si>
  <si>
    <t>Entity Public Float</t>
  </si>
  <si>
    <t>Trading Symbol</t>
  </si>
  <si>
    <t>awgi</t>
  </si>
  <si>
    <t>Entity Incorporation, State Country Name</t>
  </si>
  <si>
    <t>Nevada</t>
  </si>
  <si>
    <t>Entity Information, Date to Change Former Legal or Registered Name</t>
  </si>
  <si>
    <t>Jun. 23,
		2014</t>
  </si>
  <si>
    <t>AMBIENT WATER CORPORATION Consolidated Balance Sheets As of December 31, 2016 and December 31, 2015 (Audited) - USD ($)</t>
  </si>
  <si>
    <t>Dec. 31, 2015</t>
  </si>
  <si>
    <t>Current assets</t>
  </si>
  <si>
    <t>Cash</t>
  </si>
  <si>
    <t>Accounts receivable (net of allowance for doubtful accounts of $10,007 and $-0-)</t>
  </si>
  <si>
    <t>Deposit on product</t>
  </si>
  <si>
    <t>[1]</t>
  </si>
  <si>
    <t>Inventory</t>
  </si>
  <si>
    <t>[2]</t>
  </si>
  <si>
    <t>Prepaid asset</t>
  </si>
  <si>
    <t>Total current assets</t>
  </si>
  <si>
    <t>Fixed assets</t>
  </si>
  <si>
    <t>[3]</t>
  </si>
  <si>
    <t>Other assets</t>
  </si>
  <si>
    <t>Technology acquisition</t>
  </si>
  <si>
    <t>[4]</t>
  </si>
  <si>
    <t>Total assets</t>
  </si>
  <si>
    <t>Current liabilities</t>
  </si>
  <si>
    <t>Accounts payable</t>
  </si>
  <si>
    <t>Accounts payable - related parties</t>
  </si>
  <si>
    <t>[5]</t>
  </si>
  <si>
    <t>Accrued liabilities</t>
  </si>
  <si>
    <t>[6]</t>
  </si>
  <si>
    <t>Accrued liabilities - related parties</t>
  </si>
  <si>
    <t>Notes payable - current portion</t>
  </si>
  <si>
    <t>[7]</t>
  </si>
  <si>
    <t>Derivative liability - current portion</t>
  </si>
  <si>
    <t>Total current liabilities</t>
  </si>
  <si>
    <t>Long-term liabilities</t>
  </si>
  <si>
    <t>Notes payable</t>
  </si>
  <si>
    <t>Accrued interest</t>
  </si>
  <si>
    <t>Derivative liability</t>
  </si>
  <si>
    <t>Total long-term liabilities</t>
  </si>
  <si>
    <t>Total liabilities</t>
  </si>
  <si>
    <t>Commitments and contingencies</t>
  </si>
  <si>
    <t>[8]</t>
  </si>
  <si>
    <t>SHAREHOLDERS' DEFICIT</t>
  </si>
  <si>
    <t>Preferred stock, Series A par value $0.0001, 400,000,000 shares authorized 72,800,920 and -0- shares issued and outstanding at December 31, 2016 and December 31, 2015, respectively</t>
  </si>
  <si>
    <t>[9]</t>
  </si>
  <si>
    <t xml:space="preserve"> </t>
  </si>
  <si>
    <t>Preferred stock, Series B, par value $10.00, 1 share authorized 1 and -0- shares issued and outstanding at December 31, 2016 and December 31, 2015, respectively</t>
  </si>
  <si>
    <t>Common stock, par value $0.0001, 12,000,000,000 shares authorized, 1,492,558,483 and 177,407,091 shares issued and outstanding at December 31, 2016 and December 31, 2015 respectively</t>
  </si>
  <si>
    <t>Paid-in-capital</t>
  </si>
  <si>
    <t>Retained deficit</t>
  </si>
  <si>
    <t>Total shareholders' deficit</t>
  </si>
  <si>
    <t>Total liabilities and shareholders' deficit</t>
  </si>
  <si>
    <t>Statement of Financial Position - Parenthetical - USD ($)</t>
  </si>
  <si>
    <t>Statement of financial position</t>
  </si>
  <si>
    <t>Preferred Stock, Series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Allowance for doubtful accounts</t>
  </si>
  <si>
    <t>AMBIENT WATER CORPORATION Consolidated Statements of Operations (Audited) - USD ($)</t>
  </si>
  <si>
    <t>Income statement</t>
  </si>
  <si>
    <t>Sales</t>
  </si>
  <si>
    <t>Cost of sales</t>
  </si>
  <si>
    <t>Gross profit</t>
  </si>
  <si>
    <t>GENERAL AND ADMINISTRATIVE EXPENSES:</t>
  </si>
  <si>
    <t>Travel and entertainment</t>
  </si>
  <si>
    <t>Professional fees</t>
  </si>
  <si>
    <t>Executive compensation</t>
  </si>
  <si>
    <t>Stock option compensation (non-cash)</t>
  </si>
  <si>
    <t>Other</t>
  </si>
  <si>
    <t>Total General and Administrative Expenses</t>
  </si>
  <si>
    <t>Operating loss</t>
  </si>
  <si>
    <t>OTHER INCOME(EXPENSE):</t>
  </si>
  <si>
    <t>Finance charge</t>
  </si>
  <si>
    <t>Interest and penalties</t>
  </si>
  <si>
    <t>Loss on deposit cancellation</t>
  </si>
  <si>
    <t>Gain (loss) on derivative instruments</t>
  </si>
  <si>
    <t>Net loss before income taxes</t>
  </si>
  <si>
    <t>Net loss</t>
  </si>
  <si>
    <t>Net loss per common share: Basic and fully diluted</t>
  </si>
  <si>
    <t>Weighted average number of common shares: Basic and fully diluted</t>
  </si>
  <si>
    <t>AMBIENT WATER CORPORATION Consolidated Statement of Shareholders' Equity and Deficit (Audited) - USD ($)</t>
  </si>
  <si>
    <t>Common Stock Shares</t>
  </si>
  <si>
    <t>Preferred "A" Shares</t>
  </si>
  <si>
    <t>Preferred "B" Shares</t>
  </si>
  <si>
    <t>Amount</t>
  </si>
  <si>
    <t>Paid-In-Capital</t>
  </si>
  <si>
    <t>Retained Deficit</t>
  </si>
  <si>
    <t>Total</t>
  </si>
  <si>
    <t>Balance, start at Dec. 31, 2014</t>
  </si>
  <si>
    <t>Shares issued at Dec. 31, 2014</t>
  </si>
  <si>
    <t>January 5, 2015 - Shares issued to two Executives per grants authorized on December 31. 2013 at .0389 per share, value</t>
  </si>
  <si>
    <t>January 5, 2015 - Shares issued to two Executives per grants authorized on December 31. 2013 at .0389 per share, stock</t>
  </si>
  <si>
    <t>April 9, 2015 - Shares issued for note and interest conversion at $0.0196 per share, value</t>
  </si>
  <si>
    <t>April 9, 2015 - Shares issued for note and interest conversion at $0.0196 per share, stock</t>
  </si>
  <si>
    <t>June 11, 2015 - Shares issued for note and interest conversion at $0.0288 per share, value</t>
  </si>
  <si>
    <t>June 11, 2015 - Shares issued for note and interest conversion at $0.0288 per share, stock</t>
  </si>
  <si>
    <t>August 28, 2015 - Shares issued for note and interest conversion at $0.0401 per share, value</t>
  </si>
  <si>
    <t>August 28, 2015 - Shares issued for note and interest conversion at $0.0401 per share, stock</t>
  </si>
  <si>
    <t>October 1, 2015 - Shares issued for note and interest conversion at $0.0262 per share, value</t>
  </si>
  <si>
    <t>October 1, 2015 - Shares issued for note and interest conversion at $0.0262 per share, stock</t>
  </si>
  <si>
    <t>October 8, 2015 - Shares issued for note and interest conversion at $0.0237 per share, value</t>
  </si>
  <si>
    <t>October 8, 2015 - Shares issued for note and interest conversion at $0.0237 per share, stock</t>
  </si>
  <si>
    <t>October 20, 2015 - Shares issued for note and interest conversion at $0.0165 per share, value</t>
  </si>
  <si>
    <t>October 20, 2015 - Shares issued for note and interest conversion at $0.0165 per share, stock</t>
  </si>
  <si>
    <t>October 27, 2015 - Shares issued for note and interest conversion at $0.0112 per share, value</t>
  </si>
  <si>
    <t>October 27, 2015 - Shares issued for note and interest conversion at $0.0112 per share, stock</t>
  </si>
  <si>
    <t>November 16, 2015 - Shares issued for note and interest conversion at $0.0178 per share, value</t>
  </si>
  <si>
    <t>November 16, 2015 - Shares issued for note and interest conversion at $0.0178 per share, stock</t>
  </si>
  <si>
    <t>November 24, 2015 - Shares issued for note and interest conversion at $0.01 per share, value</t>
  </si>
  <si>
    <t>November 24, 2015 - Shares issued for note and interest conversion at $0.01 per share, stock</t>
  </si>
  <si>
    <t>December 4, 2015 - Shares issued for note and interest conversion at $0.0105 per share, value</t>
  </si>
  <si>
    <t>December 4, 2015 - Shares issued for note and interest conversion at $0.0105 per share, stock</t>
  </si>
  <si>
    <t>December 18, 2015 - Shares issued for note and interest conversion at $0.0057 per share, value</t>
  </si>
  <si>
    <t>December 18, 2015 - Shares issued for note and interest conversion at $0.0057 per share, stock</t>
  </si>
  <si>
    <t>December 22, 2015 - Shares issued for note and interest conversion at $0.0040 per share, value</t>
  </si>
  <si>
    <t>December 22, 2015 - Shares issued for note and interest conversion at $0.0040 per share, stock</t>
  </si>
  <si>
    <t>December 28, 2015 - Shares issued for note and interest conversion at $0.0052 per share, value</t>
  </si>
  <si>
    <t>December 28, 2015 - Shares issued for note and interest conversion at $0.0052 per share, stock</t>
  </si>
  <si>
    <t>December 28, 2015 - Shares issued for note and interest conversion at $0.0052 per share, other, value</t>
  </si>
  <si>
    <t>December 28, 2015 - Shares issued for note and interest conversion at $0.0052 per share, other, stock</t>
  </si>
  <si>
    <t>Stock Option Amortization</t>
  </si>
  <si>
    <t>Balance, end at Dec. 31, 2015</t>
  </si>
  <si>
    <t>Shares issued at Dec. 31, 2015</t>
  </si>
  <si>
    <t>January 12, 2016 - Shares issued to two Executives in lieu of accrued compensation at $0.0001 per share, value</t>
  </si>
  <si>
    <t>January 12, 2016 - Shares issued to two Executives in lieu of accrued compensation at $0.0001 per share, stock</t>
  </si>
  <si>
    <t>First quarter 2016 - Shares issued for note and interest conversion at $0.000770 to $0.002100 per share, value</t>
  </si>
  <si>
    <t>First quarter 2016 - Shares issued for note and interest conversion at $0.000770 to $0.002100 per share, stock</t>
  </si>
  <si>
    <t>Second quarter 2016 - Shares issued for note and interest conversion at $0.00010 to $0.000880 per share, value</t>
  </si>
  <si>
    <t>Second quarter 2016 - Shares issued for note and interest conversion at $0.00010 to $0.000880 per share, stock</t>
  </si>
  <si>
    <t>Third quarter 2016 - Shares issued for note and interest conversion at $0.0001 per share, value</t>
  </si>
  <si>
    <t>Third quarter 2016 - Shares issued for note and interest conversion at $0.0001 per share, stock</t>
  </si>
  <si>
    <t>Fourth quarter 2016 - Shares issued for note and interest conversion at $0.0001 to $0.00015 per share, value</t>
  </si>
  <si>
    <t>Fourth quarter 2016 - Shares issued for note and interest conversion at $0.0001 to $0.00015 per share, stock</t>
  </si>
  <si>
    <t>November 30, 2016 - Shares issued to an Executive for the November 30, 2016 - Shares issued to an Executive for the sole purpose of increasing the Company's authorized common shares at $10.00 par value, value</t>
  </si>
  <si>
    <t>November 30, 2016 - Shares issued to an Executive for the November 30, 2016 - Shares issued to an Executive for the sole purpose of increasing the Company's authorized common shares at $10.00 par value, stock</t>
  </si>
  <si>
    <t>Balance, end at Dec. 31, 2016</t>
  </si>
  <si>
    <t>Shares issued at Dec. 31, 2016</t>
  </si>
  <si>
    <t>AMBIENT WATER CORPORATION Consolidated Statements of Cash Flows (Audited) - USD ($)</t>
  </si>
  <si>
    <t>Cash flows from operating activities:</t>
  </si>
  <si>
    <t>Adjustments to reconcile net loss:</t>
  </si>
  <si>
    <t>Depreciation and amortization</t>
  </si>
  <si>
    <t>Stock issued for accrued liability</t>
  </si>
  <si>
    <t>Stock based compensation</t>
  </si>
  <si>
    <t>(Gain) loss on derivative liability</t>
  </si>
  <si>
    <t>Changes in assets and liabilities:</t>
  </si>
  <si>
    <t>Accounts receivable</t>
  </si>
  <si>
    <t>Deposits</t>
  </si>
  <si>
    <t>Other accruals</t>
  </si>
  <si>
    <t>Net cash used by operating activities</t>
  </si>
  <si>
    <t>Cash flows from investing activities:</t>
  </si>
  <si>
    <t>Net cash used by investing activities</t>
  </si>
  <si>
    <t>Cash flows from financing activities:</t>
  </si>
  <si>
    <t>Borrowings on notes payable</t>
  </si>
  <si>
    <t>Net cash provided by financing activities</t>
  </si>
  <si>
    <t>Increase (decrease) in cash</t>
  </si>
  <si>
    <t>Cash, beginning of period</t>
  </si>
  <si>
    <t>Cash, end of period</t>
  </si>
  <si>
    <t>Supplemental disclosure of cash flow information:</t>
  </si>
  <si>
    <t>Interest paid</t>
  </si>
  <si>
    <t>Non-cash investing and financing activities:</t>
  </si>
  <si>
    <t>Stock issued for note and interest conversion</t>
  </si>
  <si>
    <t>Note 1: Nature of Operations and Basis of Presentation</t>
  </si>
  <si>
    <t>Notes</t>
  </si>
  <si>
    <t xml:space="preserve">NOTE 1: NATURE OF OPERATIONS AND BASIS OF PRESENTATION 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AWG International Water Corporation incorporated on December 19, 2005, under the laws of the State of Nevada, and is headquartered in Spokane Valley, Washington. The Companys previous name was MIP Solutions, Inc. MIP Solutions, Inc. was considered a shell company prior to the business combination On June 23, 2014, AWG International Water Corporation changed its corporate name to Ambient Water Corporation by amending articles of incorporation with the Nevada Secretary of State. This corporate action was recommended by the board of directors and approved by written consent of majority shareholders in lieu of a special meeting. The Company also changed the name of its wholly owned subsidiary to Ambient Water, Inc. from AWG International, Inc. Both name change amendments were filed with the Nevada Secretary of State's office on June 23, 2014. Ambient Water Corporation (AWGI or the Company), designs and sells Atmospheric Water Generation products. These products harvest water from the humidity in the atmosphere to produce pure drinkable water. AWGI utilizes contract manufacturers to assemble its products. The Company markets and sells its products through a network of domestic and international distributors with clearly identified geographic territories. AWGI is one of the pioneers of atmospheric water generation technology for extracting water from humidity in the air. Drawing from the renewable supply of water vapor in the air that we breathe, our patented technology cost effectively transforms humidity into an abundant source of clean water near the point of use. Our scalable and modular systems can be configured for a number of commercial and industrial water-sensitive applications ranging from oil and gas exploration to vertical farming. Our systems are easily configured to produce high quality drinking water for homes, offices, and communities. The Companys financial statements include certain estimates and assumptions which affect the reported amounts of assets and liabilities at the date of the financial statements, and the reported amounts of revenues and expenses during the reporting period. Accordingly, actual results may differ from those estimates. BASIS OF PRESENTATION: The accompanying consolidated financial statements of Ambient Water Corporation and its subsidiaries (Company) have been prepared in accordance with accounting principles generally accepted in the United States of America under the rules and regulations of the U.S. Securities and Exchange Commission (the "SEC") (See Management Statement regarding Going Concern in Note 3). In the opinion of management, the consolidated financial statements reflect all adjustments considered necessary for a fair presentation. 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The Business Combination was accounted for as a reverse acquisition and recapitalization using accounting principles applicable to reverse acquisitions whereby the financial statements subsequent to the date of the Business Combination are presented as a continuation of AWG International, Inc. Under reverse acquisition accounting AWG International, Inc. (subsidiary) will be treated as the accounting parent (acquirer) and AWG International Water Corporation (parent) will be treated as the accounting subsidiary (acquiree). All outstanding shares have been restated to reflect the effect of the Business Combination, which includes a 67.1522 for 1 issuance of AWG International Water Corporation shares to AWG International, Inc. shareholders. Although the Share Exchange Agreement was completed on July 10, 2012, the effective date for accounting purposes was June 30, 2012, and all of the necessary accounting adjustments were fully reflected in the June 30, 2012 financial statements. The Companys year-end is December 31. </t>
  </si>
  <si>
    <t>Note 2: Significant Accounting Policies</t>
  </si>
  <si>
    <t xml:space="preserve">NOTE 2: SIGNIFICANT ACCOUNTING POLICIES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B. Reclassification Certain amounts in the historical financial statements have been reclassified to conform to the current 2016 presentation. These reclassifications have no effect on net loss, total assets, or shareholders equity as previously reported. C. Cash and Cash Equivalents At December 31, 2016 and December 31, 2015, cash and cash equivalents consisted of checking accounts. D. Technology Acquisition The technology supporting the Companys products (Technology Acquisition) was obtained as described below. Under the terms of the assignment, and subject to one exception discussed below concerning the G2 Assets, the Company owns exclusive and non-exclusive rights to manufacture, market and sell certain products covered under individual patents and/or patents pending. In return, the persons making the assignment received 500,000 common shares of the Company. The Company incurred no material costs related to the assignment and patent protection during 2016. On or about April 13, 2010, Everest Water, Ltd., (Licensor) granted CanAmera Management, Inc. (Licensee), a corporation organized under the laws of the Republic of Panama, a non-exclusive, royalty bearing license to manufacture, use and sell products under U.S. Patent No. 7,272,947 including any and all U.S. or foreign patents derived and any patent on improvements on the patent, (the "License Agreement"). The patent describes a device that produces potable water by extracting water from the air and purifying it by way of cooling and condensing water and removing bacteria or preventing the formation of bacteria. On the same date, April 13, 2010, Licensee assigned the License Agreement to AWG International, Inc., as successor Licensee. The consideration for the assignment was 250,000 common shares of AWG International, Inc. Mr. Keith White, a Company director, Chief Executive and Technology Officer and Robb Perkinson, a company director, have shared voting and dispositive control of Licensee. During August 2012, information came to our attention which raised questions about the enforceability, validity and scope of protection relating to the Everest Water patents, the Everest Water/Licensee License Agreement and subsequent patent assignments ("G2 Assets") which were associated with the License Agreement. These questions involve legal issues under the laws of the Commonwealth of the Bahamas. The Company engaged a Bahamian law firm to provide guidance and advice in regard to the legal questions associated with these G2 Assets. The principal legal issue concerning the enforceability and validity of the G2 asset transfers to AWG involved Everest Waters' ability to deal in its assets when it had been stricken from the Bahamas Companies Registry. On January 2, 2007, Everest Water had been stricken for failure to pay its annual corporate fees. Bahamas law prohibits a company from dealing in its assets while stricken. Therefore, the March 12, 2007 assignment of the G2 patent from Everest International, Ltd. and the April 13, 2010 Everest Water license would be considered invalid until such time as Everest Water is reinstated with the Companies Registry. Upon reinstatement, all business activity would be restored retroactively, as though Everest had never been stricken. Until such time as Everest Water, Ltd. could be reinstated with the Bahamas Companies Registry, the G2 Asset transfers were to be considered defective and invalid under Bahamian corporate law. On February 12, 2013, Keith White, through Bahamas legal counsel, caused the reinstatement of Everest Water, Ltd. with the Bahamas Companies Registry. The Company was notified of the reinstatement on February 13, 2013. The fact that Everest Water had been stricken from the Bahamas Corporate registry on January 2, 2007 rendered the March 12, 2007 Everest International, Inc. patent assignment to Everest Water and the subsequent April 13, 2010 Everest Water grant of patent license agreement to CanAmera Management invalid, (the G2 Assets). These defects rendered the April 13, 2010 CanAmera Management license agreement assignment to AWG International, Inc. invalid as well. The recent Everest Water, Ltd. reinstatement has caused the March 12, 2007 assignment of the G2 patent from Everest International, Inc. to Everest Water, Ltd. and the April 13, 2010 Everest Water License Agreement grant to CanAmera Management, Inc. to be deemed restored and validated, retroactively, as though Everest Water had never been stricken from the Registry. The reinstatement has cured the defect with the CanAmera Management License Agreement assignment to AWG International, Inc. As a result, AWG International, Inc. is now the assignee of the CanAmera Management license agreement. On February 14, 2013, AWG, as assignee to the License Agreement, declared Everest Water, Ltd. insolvent under Paragraph VII (c) of the License Agreement. As a result of this insolvency declaration, AWG took the actions set forth in paragraphs (a) and (b) below and assigned the G2 patent assets as provided for pursuant to the terms of the License Agreement. Keith White, individually, as co-inventor, took the action set forth in paragraph (c). On February 14, 2013, Keith White, on behalf of AWG, executed a Declaration of Assignment whereby the G2 patent assets owned by Everest Water were assigned to AWG. On February 14, 2013, AWG assigned the G2 patent assets to the inventors, Rae Anderson and Keith White. On February 14, 2013, Keith White, as co-inventor, assigned the G2 patent assets to AWG. As a result of these assignments, AWG and Rae Anderson each own a one-half undivided interest in the G2 patent assets. The assigned patents include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 The costs associated with curing the patent and assignment defects were paid by the Company. However, CanAmera Management had agreed to return for cancellation 355,525 of its Company common shares valued at $47,883, the estimated cost of curing the defects. The Company had placed an administrative "stop transfer" on the 16,788,057 AWG exchange shares which were issued to CanAmera Management pursuant to the Exchange Agreement, until such time as the Patent and License Agreement matters had been resolved in the Companys favor. The Company is satisfied that the matter has been resolved and has completed the issuance of the shares. 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On April 19, 2012, Mr. Keith White, the patent owner, assigned Patent application number 61/489.588 titled Atmospheric Water Generator to AWG International Inc. We refer to this patent as supporting the proposed G4 and G5 product lines. On January 12, 2016, the Australian Government, accepted Patent application Number 2010321841. The Patent is effective from November 19, 2010 through November 19, 2030. The cost to acquire the Patent was $8,891. . The Patent will be amortized over the remaining effective life. Additionally, for the year ending December 31, 2016, the Company has capitalized $8,967 of expenses in this account. The Company will continue to capitalize expenses in this account for Patents being pursued. At such time the patent is granted, the Company will begin to amortize over the useful life. If patents are denied, the Company will expense the costs associated with pursuing the patent. At December 31, 2016 and December 31, 2015, the net Technology acquisition balance was $27,896 and $18,886, respectively. As of December 31, 2016 and December 31, 2015, the Company has recognized $31,931 and $23,083, respectively of accumulated amortization. As of December 31, 2016 and December 31, 2015, the Company recognized $8,848 and $8,394, respectively of amortization expense. The technology rights are being amortized over expected lives of five to twenty years. Long-lived assets of the Company, including Technology Acquisition, are reviewed for impairment when changes in circumstances indicate their carrying value has become impaired, pursuant to guidance established in FASB ASC 410-20. See discussion Note 2(I), Impairment of Long-Lived Assets. E. Revenue Recognition The Company recognizes revenues when earned which shall be as products are shipped and services are delivered to customers or distributors. The Company shall also record accounts receivable for revenue earned but not yet collected. F. Income Taxes Income taxes are provided based upon the liability method of accounting pursuant to ASC 740-10-25 Income Taxes  Recognition.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FASB ASC 740-10-25-5. G. Earnings (Loss) Per Share (EPS)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es per share were the same, at the reporting dates, as there were no dilutive common stock equivalents outstanding. H. Derivative Instruments FASB ASC 815, Derivatives and Hedging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At December 31, 2015 and 2016, the Company had engaged in transactions are considered derivative instruments or hedging activities. During 2015 and 2016, the Company entered into a series of Convertible Promissory Notes which included conversion clauses which are deemed derivative liabilities As of December 31, 2015 the estimated effect upon the fair market conversion of the outstanding note balances of $910,983 and accrued interest of $110,428 was approximately $825,712 for the relative fair market conversion of the note to common stock. As of December 31, 2016 the estimated effect upon the fair market conversion of the outstanding note balances of $700,610 and accrued interest of $138,624 was approximately $1,433,770 for the relative fair market conversion of the note to common stock. For further information see Note 9 to the financial statement. I. Impairment of Long-Lived Assets Long-lived assets of the Company, including the Technology Rights, are reviewed at least annually for impairment or when changes in circumstances indicate their carrying value has become impaired, pursuant to guidance established in FASB ASC 410-20. Management considers assets to be impaired if the carrying amount of an asset exceeds the future projected cash flows from related operations (undiscounted and without interest charges). If impairment is deemed to exist, the asset will be written down to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 Management has determined that there was no impairment as of December 31, 2015 and 2016. J. 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5 and 2016.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Applies to assets or liabilities for which there are quoted prices in active markets for identical assets or liabilities; and Level 2: Applies to assets or liabilities for which there are inputs other than the quoted prices in active markets; quoted prices for identical assets or liabilities in markets with insufficient volume or infrequent transactions; or model-derived valuations in which significant inputs are observable or can be derived principally from, or corroborated by, observable market data; and Level 3: Applies to assets or liabilities for which there are unobservable inputs to the valuation methodology that are significant to the measurement of the fair value of the assets or liabilities, which may include the reporting entity to develop its own assumptions. The Company did have conversion feature of debt as a Level 3 valuation measured at fair value on a recurring basis at December 31, 2016 or 2015. The Company did have conversion feature of debt as a Level 3 valuation measured at fair value on a nonrecurring basis during the period ended December 31, 2015 or 2016. K. Warranty Expense The beginning L. Impact of New Accounting Standards In - - s- - g - adopted - 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financial statements nor decided upon the method of adoption.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adopted ASU 2015-02 in 2016 and thi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adopted ASU 2014-12 in 2016 and this The Company is reviewing the effects of following recent updates. The Company has no expectation that any of these items will have a material effect upon the financial statements. Update 2016-01 - Financial Instruments-Overall (Subtopic 825-10): Recognition and Measurement of Financial Assets and Financial Liabilities Update 2016-09 - Compensation - Stock Compensation (Topic 718) Improvements to Employee Share-Based Payment Accounting </t>
  </si>
  <si>
    <t>Note 3: Going Concern Uncertainties</t>
  </si>
  <si>
    <t xml:space="preserve">NOTE 3: GOING CONCERN UNCERTAINTIES The Company has not generated positive cash flows since inception, which raises substantial doubt about the ability of the Company to continue as a going concern. The Company is dependent upon achieving positive cash flow from operations and obtaining additional financing to fund ongoing operations. 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he Board of Directors has assessed the going concern issue and believes that the Company should be able to continue as a going concern based on the sales pipeline as well as our relationship with our primary Convertible Note holder to continue to fund the Company. The accompanying financial statements do not include any adjustment to the recorded assets or liabilities that may be necessary should the Company have to curtail operations or be unable to continue operations. </t>
  </si>
  <si>
    <t>Note 4: Business Combination</t>
  </si>
  <si>
    <t xml:space="preserve">NOTE 4: BUSINESS COMBINATION 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AWG International Water Corporation and is headquartered in Spokane Valley, Washington. The Companys previous name was MIP Solutions, Inc. This company was considered a shell company prior to the Business Combination. AWG International, Inc. was incorporated on March 18, 2010, under the laws of the State of Nevada, and is headquartered in Spokane Valley, Washington. This company is in the business of developing, patenting and marketing devices that harvest water from the atmosphere. Pursuant to the terms and conditions of the Share Exchange Agreement, AWG International Water Corporation acquired 100% of the capital stock, 1,160,514 common shares, of AWG International, Inc. in exchange for 77,931,100 common shares. At the time the Share Exchange Agreement was executed, this common stock represented 67.38% of the Companys issued and outstanding capital stock. Each of the outstanding shares of AWG International, Inc.s common stock prior to the Business Combination was converted into 67.1522 shares of AWG International Water Corporations common stock. Accordingly, an aggregate of 77,931,100 shares of common stock were issued to the shareholders of AWG International, Inc. The shares of AWG International Water Corporations common stock issued to the former holders of AWG International, Inc.s common stock in connection with the Business Combination, and the shares of the Company's common stock and warrants issued in the Private Placement, were issued in reliance upon the exemption from registration provided by Section 4(a)(2) of the Securities Act of 1933, as amended and Regulation D Rule 506 promulgated under that section, which exempts transactions by an issuer not involving a public offering. These securities may not be offered or sold in the United States absent registration or an applicable exemption from the registration requirements. Certificates representing these shares display a legend stating the restrictions applicable to such shares. The following table summarizes the estimated fair values of the assets acquired and liabilities assumed at the Business Combination transaction date: Cash and cash equivalents $ 157,597 Notes receivable - AWGI 635,142 Prepaid 595 Total identifiable assets $ 793,334 Accounts payable $ (75,057) Notes payable (145,000) Notes payable - AWGI (33,012) Stock to be issued (59,045) Total identifiable liabilities $ (312,114) Net identifiable assets $ 481,220 As part of the accounting adjustments associated with the reverse acquisition, all intercompany balances were subsequently eliminated. </t>
  </si>
  <si>
    <t>Note 5: Deposits On Product</t>
  </si>
  <si>
    <t xml:space="preserve">NOTE 5: DEPOSITS ON PRODUCT At December 31, 2016 and December 31, 2015, there was a balance of $33,481 and $51,959, respectively in deposits on product. Deposits on product represent amounts paid to the Companys Korean contract manufacturer. </t>
  </si>
  <si>
    <t>Note 6: Inventory</t>
  </si>
  <si>
    <t xml:space="preserve">NOTE 6: INVENTORY At December 31, 2016 and December 31, 2015, the Inventory balance was $6,321 and $1,497, respectively, valued at the lower of cost or fair market value less any allowances for obsolescence. The Company maintains an inventory of Model 2500 units and filters that are used both in the manufacture of new units and as replacements in previously sold units. The Company had one and zero Model 2500 units in inventory at December 31, 2016, and 2015, respectively. </t>
  </si>
  <si>
    <t>Note 7: Fixed Assets</t>
  </si>
  <si>
    <t xml:space="preserve">NOTE 7: FIXED ASSETS At December 31, 2016 and December 31, 2015, the net Fixed Asset balance was $16,630 and $33,789, respectively. The Company purchased additional demonstration units to be used in soliciting new distributors and marketing efforts. The Company is depreciating these assets over the appropriately determined estimated useful life of 3 years. As of December 31, 2016 and December 31, 2015, the Company has recognized $47,487 and $30,328, respectively, of accumulated depreciation. As of December 31, 2016 and 2015, the Company recognized $17,159 and $20,473 for depreciation expenses, respectively. </t>
  </si>
  <si>
    <t>Note 8: Accrued Liabilities</t>
  </si>
  <si>
    <t xml:space="preserve">NOTE 8: ACCRUED LIABILITIES At December 31, 2016 and December 31, 2015 the Accrued liabilities balance was $108,585 and $84,116, respectively. The Company accrues unpaid wages, consulting costs, accrued notes payable interest, and accrued Internal Revenue Service penalty and interest in Accrued Liabilities. See Note 11 - Related Party Transactions. </t>
  </si>
  <si>
    <t>Note 9: Convertible Notes Payable and Derivative Liabilities</t>
  </si>
  <si>
    <t xml:space="preserve">NOTE 9: CONVERTIBLE NOTES PAYABLE AND DERIVATIVE LIABILITIES On March 21, 2014, the Company entered into a financing transaction with an accredited investor (Lender) under which the Company may borrow up to Nine Hundred Thousand ($900,000) dollars. The transaction was structured as a Convertible Promissory Note (the "Note") bearing interest at the rate of Ten (10%) percent per year. The maturity date was extended from18 months to 60 months as described below. The Lender has loaned the Company $900,000 through March 31, 2015. On October 6, 2014, The Lender converted $65,000 of the outstanding principal and associated interest into 5,585,006 common shares. Additionally, on April 9, 2015, the Lender converted $40,000 of the outstanding principal and associated interest into 4,728,152 common shares. Again on June 11, 2015 the Lender converted $30,000 of the outstanding principal and associated interest into 4,401,826 common shares. Also, on August 28, 2015 the Lender converted $58,000 of the outstanding principal and associated interest into 4,413,024 common shares. Again on December 22, 2015 the Lender converted $9,000 of the outstanding principal and associated interest into 5,237,586 common shares. The outstanding principal on this Note is $698,000 and $735,000, at December 31, 2015 and December 31, 2014, respectively. The current portion of this note payable is $-0- and $435,000, at December 31, 2015 and December 31, 2014, respectively. The Lender has the right, at any time, at its election, to convert all or part of the Note amount into shares of fully paid and non-assessable shares of common stock of the Company. The conversion price (the Conversion Price) shall be the lesser of (a) $0.04 per share of common stock, (b) fifty Percent (50%) of the average of the three (3) lowest trade prices of three (3) separate trading days of Common Stock recorded during the twenty five (25) previous trading days prior to conversion, or (c) the lowest effective price per share granted to any person or entity after the effective date to acquire Common Stock, or adjust, whether by operation of purchase price adjustment, settlement agreements, exchange agreements, reset provision, floating conversion or otherwise, any outstanding warrant, option or other right to acquire Common Stock or outstanding Common Stock equivalents, excluding any outstanding warrants or options that have been disclosed in SEC filings prior to the effective date. Effective September 21, 2015, we amended our $900,000 note dated March 21, 2014. The following terms were amended: Section 1 of the Note is hereby revised and restated in its entirety as follows: 1. Maturity Date Section 6 of the Note is hereby revised and restated in its entirety as follows: 6. Payment. Section 11 of the Note is hereby revised and restated in its entirety as follows: 11. Remedies. The effect of the Addendum is that the Note will remain in full force and effect except as specifically modified by the Addendum. In the event of a conflict between the Addendum and the Note, the terms of the Addendum will govern. On March 27, May 6, and June 18, 2015, the Company entered into three financing transactions with an accredited investor ("Lender) which loaned the Company $48,500, $43,000 and $38,000, respectively, on three separate convertible promissory notes totaling $129,500. On October 1, 2015, The Lender converted $12,000 of the outstanding principal into 779,221 common shares. Additionally, on October 8, 2015, the Lender converted $15,000 of the outstanding principal into 1,111,111 common shares. Again on October 20, 2015, the Lender converted $15,000 of the outstanding principal into 1,470,488 common shares. Again on October 27, 2015, the Lender converted $6,500 of the outstanding principal and accrued interest into 897,872 common shares. Again on November 16, 2015, the Lender converted $20,000 of the outstanding principal into 2,898,551 common shares. Again on November 24, 2015, the Lender converted $23,000 of the outstanding principal and accrued interest into 3,987,097 common shares. Again on December 28, 2015, the Lender converted $15,000 of the outstanding principal into 6,521,739 common shares. During the quarter ended March 31, 2016, the Lender converted the remaining $23,000 of outstanding principal and accrued interest into 12,094,236 common shares. The current portion of the notes payable is $-0- and $23,000 at December 31, 2016 and 2015, respectively. This note is referred to as Note B in the table below. On May 27, 2015, the Company entered into a financing transaction with an accredited investor ("Lender) which loaned the Company $36,750 on a convertible promissory note. On December 4, 2015, the Lender converted $4,750 of the outstanding principal and interest into 952,331 common shares. Again on December 18, 2015, the Lender converted $4,000 of the outstanding principal and interest into 1,618,011 common shares. Again on December 28, 2015, the Lender converted $4,000 of the outstanding principal and interest into 1,743,012 common shares. During the quarter ended March 31, 2016, the Lender converted the remaining $24,000 of outstanding principal and associated interest into 14,905,072 common shares. The current portion of the note payable is $-0- and $24,000, at December 31, 2016 and December 31, 2015, respectively. This note is referred to as Note C in the table below. On July 27, 2015, the Company executed a financing transaction dated July 23, 2015 with an accredited investor ("Lender) which loaned the Company $100,000 on a convertible promissory note less an original issue discount (OID) of $8,000. During the quarter ended March 31, 2016, the Lender converted $93,629 of outstanding principal and accrued interest into 86,172,894 common shares. During the quarter ended June 30, 2016, the Lender converted the remaining $6,371 of outstanding principal and associated interest into 14,040,790 common shares. The OID has an unamortized balance of -0- and $4,471 at December 31, 2016 and December 31, 2015, respectively. The current portion of the note payable (net of OID) is $-0- and $95,529, at December 31, 2016 December 31, 2015, respectively. The note is referred to as Note D in the table below. On October 14, 2015, the Company executed a financing transaction with an accredited investor ("Lender) which loaned the Company $37,100 on a convertible promissory note less an original issue discount (OID) of $2,100. During the quarter ended June 30, 2016, the Lender converted the entire $37,100 of outstanding principal and associated interest into 48,831,119 common shares. The OID has an unamortized balance of $-0- and $1,873 at December 31, 2016 and December 31, 2015, respectively. The current portion of the note payable (net of OID) is $-0- and $35,227, at December 31, 2016 and December 31, 2015, respectively. This note is referred to as Note E in the table below. On October 14, 2015, the Company executed a financing transaction with an accredited investor ("Lender) which loaned the Company $37,100 on a convertible promissory note less an original issue discount (OID) of $2,100. During the quarter ended June 30, 2016, the Lender converted the entire $37,100 of outstanding principal and associated interest into 58,165,167 common shares. The OID has an unamortized balance of $-0- and $1,873 at December 31, 2016 and December 31, 2015, respectively. The current portion of the note payable (net of OID) is $-0- and $35,227, at December 31, 2016 and December 31, 2015, respectively. This note is referred to as Note F in the table below. On February 2, 2016, the Company entered into a financing transaction with an accredited investor (Lender) under which the Company may borrow up to Two Hundred Fifty Thousand ($250,000) dollars. The transaction was structured as a Convertible Promissory Note (the "Note") bearing interest at the rate of Ten (10%) percent per year. The maturity date of twelve months from the Effective Date was amended to sixty (60) months on January 12, 2017. The maturity date is February 2, 2021. The Lender has the right, at any time after the Effective Date, at its election, to convert all or part of the Note Amount into shares of common stock. The conversion price shall be the lesser of (a) $0.005 per share of common stock or (b) Fifty Percent (50%) of the average of the three lowest trade prices on three separate trading days, or (c) the lowest effective price per share granted to any person or entity, but excluding officers and directors of the Borrower. The Lender has loaned the Company $150,000 through December 31, 2016. The current portion of the note payable is $150,000 and $-0-, at December 31, 2016 and December 31, 2015, respectively. This Note is referred to as Note G in the table below. On May 3, 2016 the Company received $37,100 on the back end convertible promissory note associated with Note E listed above, less an original issue discount (OID) of $2,100. During the quarter ended June 30, 2016, the Lender converted the entire $37,100 of outstanding principal and associated interest into 99,298,538 common shares. The OID has an unamortized balance of $-0- and $-0- at December 31, 2016 and December 31, 2015, respectively. The current portion of the note payable (net of OID) is $-0- and $-0- at December 31, 2016 and December 31, 2015, respectively. This note is referred to as Note H in the table below. CONVERTIBLE NOTES PAYABLE Current Current Payable Portion Payable Portion Description at 12/31/16 at 12/31/16 at 12/31/15 at 12/31/15 Note A $ 550,610 $ - $ 698,000 $ - Note B - - 23,000 23,000 Note C - - 24,000 24,000 Note D - - 95,529 95,529 Note E - - 35,227 - Note F - - 35,227 - Note G 150,000 150,000 - - Note H - - - - $ 700,610 $ 150,000 $ 910,983 $ 142,529 Derivative liabilities Under FASB ASC 815-40 Contracts in Entitys Own Equity, the Company must review the possible conversion features under the agreements variable price conversion options, which create a derivative in the possible settlement choices of the Lender. As of December 31, 2016, the stock pricing feature for Note A above which provides a 50% discount to the market would have increased the stock necessary to settle the conversion if requested to approximately 8,211,602,410 shares. The Company has calculated the value of this additional liability to be $960,757 and has recognized a change of earnings for the effect of such a conversion through December 31, 2016. As of December 31, 2015, the stock pricing feature for Note A above which provides a 50% discount to the market would have increased the stock necessary to settle the conversion if requested to approximately 417,117,892 shares. The Company has calculated the value of this additional liability to be $702,369 and has recognized a change of earnings for the effect of such a conversion through December 31, 2015. Additionally, the conversion features on Note G above would have increased the stock necessary to settle the conversion feature on this Note to approximately 3,153,420,000 shares. The Company has calculated the value of this additional liability to be $473,013 and has recognized a change of earnings for the effect of such a conversion through December 31, 2016. Additionally, the conversion features on Notes B, C, D, E and F above would have increased the stock necessary to settle the conversion feature on these Notes to approximately 98,253,949 shares. The Company has calculated the value of this additional liability to be $123,343 and has recognized a change of earnings for the effect of such a conversion through December 31, 2015. Total derivative liability was $825,712 and $1,433,770, as of December 31, 2015 and December 31, 2016, respectively. As of December 31, 2015, the derivative liability is classified as $76,955 under current liabilities and $748,757 under long-term liabilities. As of December 31, 2016, the derivative liability is classified as $473,013 under current liabilities and $960,757 under long-term liabilities. Under FASB ASC 505-10 Equity: Overall, the Company must disclose that the settlement alternatives are at the control of the Lender and that there is a potential for an infinite number of shares having to be issued, although the Lender has elected to limit its beneficial ownership to less than five percent unless the Company receives proper notification that the Lender will at any time convert either part or all of the loan to shares. </t>
  </si>
  <si>
    <t>Note 10: Commitments and Contingencies</t>
  </si>
  <si>
    <t xml:space="preserve">NOTE 10: COMMITMENTS AND CONTINGENCIES 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first payment has been paid. Effective September 30, 2012, the parties entered into an amendment to the original agreement in which both parties acknowledged there had been no breaches of the original agreement, the remaining $5,000 payment was due on or before June 1, 2013, and all previous and/or future minimum purchase requirements were waived. The Company has accrued the $5,000 in Accrued liabilities for this obligation. See discussion Note 8  Accrued Liabilities. In August 2012, information came to the Companys attention which raised questions about the enforceability, validity and scope of protection relating to the Everest Water patents, the Everest Water/CanAmera Management License Agreement and subsequent patent assignments ("G2 Asset") which were associated with the License Agreement. For further discussion, see Note 2 Section D on Technology Acquisition. On September 18, 2015, Ambient Water Corporation (the Company) entered into a Securities Purchase Agreement (the Purchase Agreement) and a Registration Rights Agreement (the Registration Rights Agreement) with accredited investor, River North Equity, LLC (River North). Under the Purchase Agreement, the River North has agreed to purchase from the Company up to an aggregate of $5 million worth of shares of common stock, par value $0.001 per share (Common Stock), of the Company, from time to time, subject to limitations. On April 15, 2016, in accordance with the Registration Rights Agreement, the Company filed a registration statement with the Securities and Exchange Commission (the SEC), (the Registration Statement) to register for resale under the Securities Act of 1933, as amended (the Securities Act), the 90,000,000 shares of Common Stock that may be issued to River North under the Purchase Agreement. We will not be registering 100% of the registerable securities under the Purchase Agreement. We will be subject to a registration cap which will not exceed 30% of our issued and outstanding common shares, less any shares held by Affiliates of the Company, under Registration Rights Agreement. Therefore, the Company has elected to register 90,000,000 common shares which will represent approximately $153,000 Dollars of the $5 Million Dollars under the Purchase Agreement. The Registration Statement was declared effective May 12, 2016. No shares have been sold under the Registration Statement. </t>
  </si>
  <si>
    <t>Note 11: Related Party Transactions</t>
  </si>
  <si>
    <t xml:space="preserve">NOTE 11: RELATED PARTY TRANSACTIONS The technology behind the Companys products, (Technology Acquisition) was acquired through an exclusive Irrevocable Patent Assignment. See discussion Note 2(D)  Technology Acquisition, Note 10  Commitments and Contingencies and Note 15  Subsequent Events. On April 1, 2011, the Company acquired AWG International Manufacturing Ltd., from the Companys Chief Executive Officer by purchasing the one share issued and outstanding in AWG International Manufacturing Ltd. in exchange for one share of the Companys common stock. The Company controls AWG International Manufacturing Ltd., a non-operating subsidiary which has no value attributed to it and as such the financial statements are not considered to be consolidated. See discussion Note 13  Common Stock. On April 19, 2012, the inventor/applicant of provisional patent application titled, Atmospheric Water Generation System Application No. 61/489,588, assigned all rights, title and interests to the Company. The technology associated with this patent application will be used for a future line of proposed G4 and G5 products. Effective July 10, 2012, the initial base compensation of the named executive officers, Chief Executive Officer, Chief Operating Officer and Financial Officer was set at $120,000 annually. There are no formal employment agreements with the named executive officers. On July 10, 2012, the board of directors authorized the issuance of 13,742,000 common stock options to Jeff Stockdale, the Companys President and Chief Operating Officer and 14,947,000 common stock options to Jeff Mitchell, the Companys Chief Financial Officer and Secretary. These common stock options have an exercise price of $0.18. Mr. Mitchell's 14,947,000 common stock options expired on October 6, 2015. On February 14, 2013, Keith White, as co-inventor, assigned the G2 patents to AWG International, Inc. The assigned patents include U.S. Patent No. 7,272,947, U.S. Patent 7,886,557, PCT Patent Application No. PCT/US/2005/031948, and all patents and patent applications throughout the world, including any divisions, reissues or continuations. The U.S. Patent 7,886,557 represents a patent derived from U.S. Patent No. 7,272,947, or an improvement to U.S. Patent No. 7,272,947. On July 22, 2013, the board of directors authorized the issuance of 750,000 common stock options to Keith White, the Companys Chief Executive Officer and Chief Technology Officer, Jeff Stockdale, the Company's President and Chief Operating Officer, and Jeff Mitchell, the Company's Chief Financial Officer and Secretary, collectively 2,250,000 common stock options. These common stock options have an exercise price of $0.11. Mr. Mitchell's 750,000 common stock options expired on October 6, 2015. The options vest over four (4) years. After one year, one-quarter (25%) of the options vest. Thereafter, the options vest 6.25% each quarter. The options have a ten (10) year term. Using the Black Scholes model, the Company has assessed the financial statement presentation impact of the value ascribed to the issuance of 32,439,000 stock options to some of its executive management team members as approximately $5,402,500. After common stock option expirations listed above, the revised financial statement presentation impact of the value ascribed to the issuance of 15,242,000 stock options as approximately $2,512,095. The Company will recognize the expense of issuing these options using the straight-line method over the 4-year term vesting term of the options. The estimated annual expense to the Company associated with these options is: 2017 $ 24,059 As of December 31, 2016, 14,960,750 of these stock options had vested and were exercisable at an average exercise price of $0.18. As of December 31, 2016, 281,250 were expected to be vested over the next year. On October 6, 2015, 10,622,189 of the options vested at September 30, 2015 expired. Stock Grant - On December 30, 2013, the Companys Board of Directors adopted a stock grant program for officers and employees. Originally, On At December 31, 2015 and 2016, the Company owed reimbursements to Officers of $2,485 and $23,772, respectively. These amounts are listed under the caption Accounts payable -related parties on the Balance Sheets. Additionally, at December 31, 2015 and 2016, the Company owed Officer compensation of $370,000 and $284,568, respectively. These amounts are listed under the caption Accrued liabilities - related parties on the Balance Sheets. </t>
  </si>
  <si>
    <t>Note 12: Common Stock Warrants</t>
  </si>
  <si>
    <t xml:space="preserve">NOTE 12: COMMON STOCK WARRANTS The following warrants for our common stock were issued and outstanding for the years ending December 31, 2015 and December 31, 2016, respectively: December 31, 2015 December 31, 2016 Warrants outstanding at beginning of period 1,340,000 1,340,000 Issued - - Cancelled - - Exercised - - Warrants outstanding at end of period 1,340,000 1,340,000 A detail of warrants outstanding on December 31, 2016 is as follows: Number of Warrants Expiration Date Exercisable at $0.03 per share 1,340,000 February 1, 2017 The Company used the Black-Scholes option price calculation to calculate the change in value of the warrants using the following assumptions: risk-free interest rate of 1.5%; volatility of 150%; and various applicable terms. </t>
  </si>
  <si>
    <t>Note 13: Common and Preferred Stock</t>
  </si>
  <si>
    <t xml:space="preserve">NOTE 13: COMMON AND PREFERRED STOCK The Stockholders Equity section of the Company contains the following class of Common and Preferred Stock (par value $0.0001) as of: December 31, 2014 Authorized: 400,000,000 preferred shares 12,000,000,000 common shares Issued and outstanding: 129,941,970 common shares On January 5, 2015, the Company issued 6,705,000 common shares to two Executives per grants authorized on December 31, 2013 at $0.0389 per share. On April 9, 2015, the Company issued 4,728,152 common shares for partial note payable and accrued interest conversion at $0.0196 per share. On June 11, 2015, the Company issued 4,401,826 common shares for partial note payable and accrued interest conversion at $0.0288 per share. On August 28, 2015, the Company issued 4,413,024 common shares for partial note payable and accrued interest conversion at $0.0401 per share. On October 1, 2015, the Company issued 779,221 common shares for partial note payable and accrued interest conversion at $0.0262 per share. On October 8, 2015, the Company issued 1,111,111 common shares for partial note payable and accrued interest conversion at $0.0237 per share. On October 20, 2015, the Company issued 1,470,588 common shares for partial note payable and accrued interest conversion at $0.0165 per share. On October 27, 2015, the Company issued 897,872 common shares for partial note payable and accrued interest conversion at $0.0112 per share. On November 16, 2015, the Company issued 2,898,551 common shares for partial note payable and accrued interest conversion at $0.0178 per share. On November 24, 2015, the Company issued 3,987,097 common shares for partial note payable and accrued interest conversion at $0.0100 per share. On December 4, 2015, the Company issued 952,331 common shares for partial note payable and accrued interest conversion at $0.0105 per share. On December 18, 2015, the Company issued 1,618,011 common shares for partial note payable and accrued interest conversion at $0.0057 per share. On December 22, 2015, the Company issued 5,237,586 common shares for a partial note payable and accrued interest conversion at $0.00202 per share. On December 28, 2015, the Company issued 6,521,739 common shares for partial note payable and accrued interest conversion at $0.0052 per share. On December 28, 2015, the Company issued 1,743,012 common shares for partial note payable and accrued interest conversion at $0.0052 per share. On January 12, 2016, the Board of Directors authorized the issuance of 72,800,920 shares of Series A Preferred Stock in lieu of payment of $310,131.92 deferred accrued Executive Compensation. First quarter 2016, the Company issued 149,172,915 common shares for partial note payable and accrued interest conversion at $0.000770 to $0.002100 per share Second quarter 2016, the Company issued 452,737,311 common shares for partial note payable and accrued interest conversion at $0.00010 to $0.000880 per share. Third quarter 2016, the Company issued 353,461,713 common shares for partial note payable and accrued interest conversion at $0.0001 per share Fourth quarter 2016, the Company issued 359,779,453 common shares for partial note payable and accrued interest conversion at $0.0001 to $0.00015 per share On November 30, 2016, the Company issued one preferred B share to an Executive for the sole purpose of increasing the Companys common shares at $10 par value As of December 31, 2016, there were 1,340,000 common stock purchase warrants outstanding. The common stock purchase warrants are exercisable at three cents ($0.03) per share. On March 7, 2016, the Company amended its Certificate of Incorporation increasing its authorized common stock capital from 500,000,000 common shares, par value $0.001 per share, to 2,000,000,000 common shares, par value $0.0001 and increasing its preferred stock capital from 100,000,000 preferred shares, par value $0.001 per share to 400,000,000 preferred shares, par value $0.0001. December 31, 2016 Authorized: 400,000,000 preferred shares 2,000,000,000 common shares Issued and outstanding: 1,492,558,483common shares 72,800,920 preferred A shares 1 preferred B shares See Subsequent Event Note 15 for changes to capitalization in 2016. </t>
  </si>
  <si>
    <t>Note 14: Income Taxes</t>
  </si>
  <si>
    <t xml:space="preserve">NOTE 14: INCOME TAXES The Company is subject to taxation in the U.S. and the State of Washington. At December 31, 2016 and December 31, 2015, Ambient Water Corporation had gross deferred tax assets calculated at the Federal Income Tax rate of 34% of approximately $4,035,000 and $3,295,000, respectively, principally arising from net operating loss carry-forwards for income tax purposes of approximately $11,870,000, which begin to expire in the year 2032. As management of the Company cannot determine that it is more likely than not that the Company will realize the benefit of the deferred tax asset, a valuation allowance of approximately $4,035,000 and $3,295,000 has been established at December 31, 2016 and December 31, 2015, respectively. The significant components of the Companys net deferred tax assets at December 31, 2016 and December 31, 2015 are as follows: December 31, 2016 December 31, 2015 Net operating loss carry forwards $ 11,870,000 $ 9,690,000 Deferred tax asset 4,035,000 3,295,000 Deferred tax asset valuation allowance (4,035,000) (3,295,000) Net deferred tax asset $ 0 $ 0 Due to the reverse acquisition, the Company is restricted in the future use of net operating loss and tax credit carry-forwards generated by AWG International Water Corporation before the effective date of the Business Combination. Both of the Companies separate loss years net operating losses will be subject to possible limitations concerning changes of control and other limitations under the Internal Revenue Code. The net operating loss carry-forwards are subject to annual limitations which are cumulative until they expire. The Company is in the process of determining the annual allowable net operating loss deduction should the Company generate taxable income. Since both of the companies which were parties to the share exchange have substantial valuation allowances against any components of deferred taxes, management believes that no material differences in tax allocations will arise from the share transaction. The accounting for the tax benefits of acquired deductible temporary differences and net operating loss carry-forwards, which are not recognized at the acquisition date because a valuation allowance is established and which are recognized subsequent to the acquisition, will be applied first to reduce to zero any goodwill and other non-current intangible assets related to the acquisition. Any remaining benefits would be recognized as a reduction of income tax expense in future periods.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6, the Company had not taken any tax positions that would require disclosure under FASB ASC 740. Income taxes are provided based upon the liability method of accounting pursuant to ASC 740-10-25 Income Taxes  Recognition.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FASB ASC 740-10-25-5. The Companys policy is to recognize interest and/or penalties related to income tax matters in income tax expense. The Company had a $40,000 accrual for penalties on its balance sheets at December 31, 2015 and 2016, and has recognized this as interest and/or penalties in the statement of operations for the years ending December 31, 2014. Further, the Company currently has no open tax years, subject to audit prior to December 31, 2013. The Company is current on its federal returns and State of Idaho state income tax return requirements. </t>
  </si>
  <si>
    <t>Note 15: Subsequent Events</t>
  </si>
  <si>
    <t xml:space="preserve">NOTE 15: SUBSEQUENT EVENTS The Company evaluated events occurring subsequent to December 31, 2016, identifying those that are required to be disclosed as follows: On January 9, 2017, the Company received an additional $12,500 consideration on the convertible note payable dated February 2, 2016. On January 19, 2017, the Lender of Note G extended the maturity date of the Note to no later than 60 months from the Effective Date. See Note 9. On January 25, 2017, the Company amended its Certificate of Incorporation increasing its authorized common stock capital from Two Billion (2,000,000,000) common shares, par value $0.0001 per share, to Twelve Billion (12,000,000,000) common shares, par value $0.0001. The Four Hundred Million (400,000,000) preferred shares, par value $0.0001 remained unchanged. On February 1, 2017, 1,340,000 Warrants exercisable at $0.03 per share expired without being exercised. On February 2, 2017, the Company issued 70,812,493 common shares for a partial note payable and accrued interest conversion at $0.0001 per share. On February 9, 2017, the Company received an additional $20,000 consideration on the convertible note payable dated February 2, 2016. On March 10, 2017, the Company issued 63,945,205 common shares for a partial note payable and accrued interest conversion at $0.0001 per share. </t>
  </si>
  <si>
    <t>Note 2: Significant Accounting Policies: A. Use of Estimates (Policies)</t>
  </si>
  <si>
    <t>Policies</t>
  </si>
  <si>
    <t>A. Use of Estimates</t>
  </si>
  <si>
    <t>A.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Note 2: Significant Accounting Policies: B. Reclassification (Policies)</t>
  </si>
  <si>
    <t>B. Reclassification</t>
  </si>
  <si>
    <t>B. Reclassification Certain amounts in the historical financial statements have been reclassified to conform to the current 2016 presentation. These reclassifications have no effect on net loss, total assets, or shareholders equity as previously reported.</t>
  </si>
  <si>
    <t>Note 2: Significant Accounting Policies: C. Cash and Cash Equivalents (Policies)</t>
  </si>
  <si>
    <t>C. Cash and Cash Equivalents</t>
  </si>
  <si>
    <t>C. Cash and Cash Equivalents At December 31, 2016 and December 31, 2015, cash and cash equivalents consisted of checking accounts.</t>
  </si>
  <si>
    <t>Note 2: Significant Accounting Policies: D. Technology Acquisition (Policies)</t>
  </si>
  <si>
    <t>D. Technology Acquisition</t>
  </si>
  <si>
    <t>D. Technology Acquisition The technology supporting the Companys products (Technology Acquisition) was obtained as described below. Under the terms of the assignment, and subject to one exception discussed below concerning the G2 Assets, the Company owns exclusive and non-exclusive rights to manufacture, market and sell certain products covered under individual patents and/or patents pending. In return, the persons making the assignment received 500,000 common shares of the Company. The Company incurred no material costs related to the assignment and patent protection during 2016. On or about April 13, 2010, Everest Water, Ltd., (Licensor) granted CanAmera Management, Inc. (Licensee), a corporation organized under the laws of the Republic of Panama, a non-exclusive, royalty bearing license to manufacture, use and sell products under U.S. Patent No. 7,272,947 including any and all U.S. or foreign patents derived and any patent on improvements on the patent, (the "License Agreement"). The patent describes a device that produces potable water by extracting water from the air and purifying it by way of cooling and condensing water and removing bacteria or preventing the formation of bacteria. On the same date, April 13, 2010, Licensee assigned the License Agreement to AWG International, Inc., as successor Licensee. The consideration for the assignment was 250,000 common shares of AWG International, Inc. Mr. Keith White, a Company director, Chief Executive and Technology Officer and Robb Perkinson, a company director, have shared voting and dispositive control of Licensee. During August 2012, information came to our attention which raised questions about the enforceability, validity and scope of protection relating to the Everest Water patents, the Everest Water/Licensee License Agreement and subsequent patent assignments ("G2 Assets") which were associated with the License Agreement. These questions involve legal issues under the laws of the Commonwealth of the Bahamas. The Company engaged a Bahamian law firm to provide guidance and advice in regard to the legal questions associated with these G2 Assets. The principal legal issue concerning the enforceability and validity of the G2 asset transfers to AWG involved Everest Waters' ability to deal in its assets when it had been stricken from the Bahamas Companies Registry. On January 2, 2007, Everest Water had been stricken for failure to pay its annual corporate fees. Bahamas law prohibits a company from dealing in its assets while stricken. Therefore, the March 12, 2007 assignment of the G2 patent from Everest International, Ltd. and the April 13, 2010 Everest Water license would be considered invalid until such time as Everest Water is reinstated with the Companies Registry. Upon reinstatement, all business activity would be restored retroactively, as though Everest had never been stricken. Until such time as Everest Water, Ltd. could be reinstated with the Bahamas Companies Registry, the G2 Asset transfers were to be considered defective and invalid under Bahamian corporate law. On February 12, 2013, Keith White, through Bahamas legal counsel, caused the reinstatement of Everest Water, Ltd. with the Bahamas Companies Registry. The Company was notified of the reinstatement on February 13, 2013. The fact that Everest Water had been stricken from the Bahamas Corporate registry on January 2, 2007 rendered the March 12, 2007 Everest International, Inc. patent assignment to Everest Water and the subsequent April 13, 2010 Everest Water grant of patent license agreement to CanAmera Management invalid, (the G2 Assets). These defects rendered the April 13, 2010 CanAmera Management license agreement assignment to AWG International, Inc. invalid as well. The recent Everest Water, Ltd. reinstatement has caused the March 12, 2007 assignment of the G2 patent from Everest International, Inc. to Everest Water, Ltd. and the April 13, 2010 Everest Water License Agreement grant to CanAmera Management, Inc. to be deemed restored and validated, retroactively, as though Everest Water had never been stricken from the Registry. The reinstatement has cured the defect with the CanAmera Management License Agreement assignment to AWG International, Inc. As a result, AWG International, Inc. is now the assignee of the CanAmera Management license agreement. On February 14, 2013, AWG, as assignee to the License Agreement, declared Everest Water, Ltd. insolvent under Paragraph VII (c) of the License Agreement. As a result of this insolvency declaration, AWG took the actions set forth in paragraphs (a) and (b) below and assigned the G2 patent assets as provided for pursuant to the terms of the License Agreement. Keith White, individually, as co-inventor, took the action set forth in paragraph (c). On February 14, 2013, Keith White, on behalf of AWG, executed a Declaration of Assignment whereby the G2 patent assets owned by Everest Water were assigned to AWG. On February 14, 2013, AWG assigned the G2 patent assets to the inventors, Rae Anderson and Keith White. On February 14, 2013, Keith White, as co-inventor, assigned the G2 patent assets to AWG. As a result of these assignments, AWG and Rae Anderson each own a one-half undivided interest in the G2 patent assets. The assigned patents include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 The costs associated with curing the patent and assignment defects were paid by the Company. However, CanAmera Management had agreed to return for cancellation 355,525 of its Company common shares valued at $47,883, the estimated cost of curing the defects. The Company had placed an administrative "stop transfer" on the 16,788,057 AWG exchange shares which were issued to CanAmera Management pursuant to the Exchange Agreement, until such time as the Patent and License Agreement matters had been resolved in the Companys favor. The Company is satisfied that the matter has been resolved and has completed the issuance of the shares. 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On April 19, 2012, Mr. Keith White, the patent owner, assigned Patent application number 61/489.588 titled Atmospheric Water Generator to AWG International Inc. We refer to this patent as supporting the proposed G4 and G5 product lines. On January 12, 2016, the Australian Government, accepted Patent application Number 2010321841. The Patent is effective from November 19, 2010 through November 19, 2030. The cost to acquire the Patent was $8,891. . The Patent will be amortized over the remaining effective life. Additionally, for the year ending December 31, 2016, the Company has capitalized $8,967 of expenses in this account. The Company will continue to capitalize expenses in this account for Patents being pursued. At such time the patent is granted, the Company will begin to amortize over the useful life. If patents are denied, the Company will expense the costs associated with pursuing the patent. At December 31, 2016 and December 31, 2015, the net Technology acquisition balance was $27,896 and $18,886, respectively. As of December 31, 2016 and December 31, 2015, the Company has recognized $31,931 and $23,083, respectively of accumulated amortization. As of December 31, 2016 and December 31, 2015, the Company recognized $8,848 and $8,394, respectively of amortization expense. The technology rights are being amortized over expected lives of five to twenty years. Long-lived assets of the Company, including Technology Acquisition, are reviewed for impairment when changes in circumstances indicate their carrying value has become impaired, pursuant to guidance established in FASB ASC 410-20. See discussion Note 2(I), Impairment of Long-Lived Assets.</t>
  </si>
  <si>
    <t>Note 2: Significant Accounting Policies: E. Revenue Recognition (Policies)</t>
  </si>
  <si>
    <t>E. Revenue Recognition</t>
  </si>
  <si>
    <t xml:space="preserve">E. Revenue Recognition The Company recognizes revenues when earned which shall be as products are shipped and services are delivered to customers or distributors. The Company shall also record accounts receivable for revenue earned but not yet collected. </t>
  </si>
  <si>
    <t>Note 2: Significant Accounting Policies: F. Income Taxes (Policies)</t>
  </si>
  <si>
    <t>F. Income Taxes</t>
  </si>
  <si>
    <t>F. Income Taxes Income taxes are provided based upon the liability method of accounting pursuant to ASC 740-10-25 Income Taxes  Recognition.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FASB ASC 740-10-25-5.</t>
  </si>
  <si>
    <t>Note 2: Significant Accounting Policies: G. Earnings (Loss) Per Share ("EPS") (Policies)</t>
  </si>
  <si>
    <t>G. Earnings (Loss) Per Share ("EPS")</t>
  </si>
  <si>
    <t>G. Earnings (Loss) Per Share (EPS)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es per share were the same, at the reporting dates, as there were no dilutive common stock equivalents outstanding.</t>
  </si>
  <si>
    <t>Note 2: Significant Accounting Policies: H. Derivative Instruments (Policies)</t>
  </si>
  <si>
    <t>H. Derivative Instruments</t>
  </si>
  <si>
    <t>H. Derivative Instruments FASB ASC 815, Derivatives and Hedging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At December 31, 2015 and 2016, the Company had engaged in transactions are considered derivative instruments or hedging activities. During 2015 and 2016, the Company entered into a series of Convertible Promissory Notes which included conversion clauses which are deemed derivative liabilities As of December 31, 2015 the estimated effect upon the fair market conversion of the outstanding note balances of $910,983 and accrued interest of $110,428 was approximately $825,712 for the relative fair market conversion of the note to common stock. As of December 31, 2016 the estimated effect upon the fair market conversion of the outstanding note balances of $700,610 and accrued interest of $138,624 was approximately $1,433,770 for the relative fair market conversion of the note to common stock. For further information see Note 9 to the financial statement.</t>
  </si>
  <si>
    <t>Note 2: Significant Accounting Policies: I. Impairment of Long-lived Assets (Policies)</t>
  </si>
  <si>
    <t>I. Impairment of Long-lived Assets</t>
  </si>
  <si>
    <t>I. Impairment of Long-Lived Assets Long-lived assets of the Company, including the Technology Rights, are reviewed at least annually for impairment or when changes in circumstances indicate their carrying value has become impaired, pursuant to guidance established in FASB ASC 410-20. Management considers assets to be impaired if the carrying amount of an asset exceeds the future projected cash flows from related operations (undiscounted and without interest charges). If impairment is deemed to exist, the asset will be written down to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 Management has determined that there was no impairment as of December 31, 2015 and 2016.</t>
  </si>
  <si>
    <t>Note 2: Significant Accounting Policies: J. Fair Value of Financial Instruments (Policies)</t>
  </si>
  <si>
    <t>J. Fair Value of Financial Instruments</t>
  </si>
  <si>
    <t>J. 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5 and 2016.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Applies to assets or liabilities for which there are quoted prices in active markets for identical assets or liabilities; and Level 2: Applies to assets or liabilities for which there are inputs other than the quoted prices in active markets; quoted prices for identical assets or liabilities in markets with insufficient volume or infrequent transactions; or model-derived valuations in which significant inputs are observable or can be derived principally from, or corroborated by, observable market data; and Level 3: Applies to assets or liabilities for which there are unobservable inputs to the valuation methodology that are significant to the measurement of the fair value of the assets or liabilities, which may include the reporting entity to develop its own assumptions. The Company did have conversion feature of debt as a Level 3 valuation measured at fair value on a recurring basis at December 31, 2016 or 2015. The Company did have conversion feature of debt as a Level 3 valuation measured at fair value on a nonrecurring basis during the period ended December 31, 2015 or 2016.</t>
  </si>
  <si>
    <t>Note 2: Significant Accounting Policies: K. Warranty Expense (Policies)</t>
  </si>
  <si>
    <t>K. Warranty Expense</t>
  </si>
  <si>
    <t xml:space="preserve">K. Warranty Expense The beginning </t>
  </si>
  <si>
    <t>Note 2: Significant Accounting Policies: L. Impact of New Accounting Standards (Policies)</t>
  </si>
  <si>
    <t>L. Impact of New Accounting Standards</t>
  </si>
  <si>
    <t>L. Impact of New Accounting Standards In - - s- - g - adopted - 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financial statements nor decided upon the method of adoption.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adopted ASU 2015-02 in 2016 and thi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adopted ASU 2014-12 in 2016 and this The Company is reviewing the effects of following recent updates. The Company has no expectation that any of these items will have a material effect upon the financial statements. Update 2016-01 - Financial Instruments-Overall (Subtopic 825-10): Recognition and Measurement of Financial Assets and Financial Liabilities Update 2016-09 - Compensation - Stock Compensation (Topic 718) Improvements to Employee Share-Based Payment Accounting</t>
  </si>
  <si>
    <t>Note 4: Business Combination: Schedule of Business Acquisitions, by Acquisition (Tables)</t>
  </si>
  <si>
    <t>Tables/Schedules</t>
  </si>
  <si>
    <t>Schedule of Business Acquisitions, by Acquisition</t>
  </si>
  <si>
    <t xml:space="preserve"> Cash and cash equivalents $ 157,597 Notes receivable - AWGI 635,142 Prepaid 595 Total identifiable assets $ 793,334 Accounts payable $ (75,057) Notes payable (145,000) Notes payable - AWGI (33,012) Stock to be issued (59,045) Total identifiable liabilities $ (312,114) Net identifiable assets $ 481,220 </t>
  </si>
  <si>
    <t>Note 9: Convertible Notes Payable and Derivative Liabilities: Schedule of Debt (Tables)</t>
  </si>
  <si>
    <t>Schedule of Debt</t>
  </si>
  <si>
    <t xml:space="preserve"> CONVERTIBLE NOTES PAYABLE Current Current Payable Portion Payable Portion Description at 12/31/16 at 12/31/16 at 12/31/15 at 12/31/15 Note A $ 550,610 $ - $ 698,000 $ - Note B - - 23,000 23,000 Note C - - 24,000 24,000 Note D - - 95,529 95,529 Note E - - 35,227 - Note F - - 35,227 - Note G 150,000 150,000 - - Note H - - - - $ 700,610 $ 150,000 $ 910,983 $ 142,529</t>
  </si>
  <si>
    <t>Note 13: Common and Preferred Stock: Schedule of Common Stock Outstanding Roll Forward (Tables)</t>
  </si>
  <si>
    <t>Schedule of Common Stock Outstanding Roll Forward</t>
  </si>
  <si>
    <t xml:space="preserve"> December 31, 2016 Authorized: 400,000,000 preferred shares 2,000,000,000 common shares Issued and outstanding: 1,492,558,483common shares 72,800,920 preferred A shares 1 preferred B shares</t>
  </si>
  <si>
    <t xml:space="preserve"> December 31, 2014 Authorized: 400,000,000 preferred shares 12,000,000,000 common shares Issued and outstanding: 129,941,970 common shares</t>
  </si>
  <si>
    <t>Note 14: Income Taxes: Schedule of Deferred Tax Assets and Liabilities (Tables)</t>
  </si>
  <si>
    <t>Schedule of Deferred Tax Assets and Liabilities</t>
  </si>
  <si>
    <t xml:space="preserve"> December 31, 2016 December 31, 2015 Net operating loss carry forwards $ 11,870,000 $ 9,690,000 Deferred tax asset 4,035,000 3,295,000 Deferred tax asset valuation allowance (4,035,000) (3,295,000) Net deferred tax asset $ 0 $ 0</t>
  </si>
  <si>
    <t>Note 1: Nature of Operations and Basis of Presentation (Details)</t>
  </si>
  <si>
    <t>Details</t>
  </si>
  <si>
    <t>Nature of Operations</t>
  </si>
  <si>
    <t>Ambient Water Corporation (AWGI or the Company), designs and sells Atmospheric Water Generation products. These products harvest water from the humidity in the atmosphere to produce pure drinkable water. AWGI utilizes contract manufacturers to assemble its products. The Company markets and sells its products through a network of domestic and international distributors with clearly identified geographic territories. AWGI is one of the pioneers of atmospheric water generation technology for extracting water from humidity in the air. Drawing from the renewable supply of water vapor in the air that we breathe, our patented technology cost effectively transforms humidity into an abundant source of clean water near the point of use. Our scalable and modular systems can be configured for a number of commercial and industrial water-sensitive applications ranging from oil and gas exploration to vertical farming. Our systems are easily configured to produce high quality drinking water for homes, offices, and communities.</t>
  </si>
  <si>
    <t>Basis of Accounting</t>
  </si>
  <si>
    <t>The accompanying consolidated financial statements of Ambient Water Corporation and its subsidiaries (Company) have been prepared in accordance with accounting principles generally accepted in the United States of America under the rules and regulations of the U.S. Securities and Exchange Commission (the "SEC") (See Management Statement regarding Going Concern in Note 3). In the opinion of management, the consolidated financial statements reflect all adjustments considered necessary for a fair presentation.</t>
  </si>
  <si>
    <t>Note 2: Significant Accounting Policies: H. Derivative Instruments (Details) - USD ($)</t>
  </si>
  <si>
    <t>Outstanding note balances</t>
  </si>
  <si>
    <t>Accrued interest on outstanding note balances</t>
  </si>
  <si>
    <t>Approximate fair market effect on outstanding note balances</t>
  </si>
  <si>
    <t>Note 2: Significant Accounting Policies: K. Warranty Expense (Details) - USD ($)</t>
  </si>
  <si>
    <t>Revenue Recognition, Sales Returns, Reserve for Sales Returns</t>
  </si>
  <si>
    <t>Valuation Allowances and Reserves, Balance</t>
  </si>
  <si>
    <t>Note 3: Going Concern Uncertainties (Details)</t>
  </si>
  <si>
    <t>Substantial Doubt about Going Concern, Conditions or Events</t>
  </si>
  <si>
    <t>The Company has not generated positive cash flows since inception, which raises substantial doubt about the ability of the Company to continue as a going concern. The Company is dependent upon achieving positive cash flow from operations and obtaining additional financing to fund ongoing operations.</t>
  </si>
  <si>
    <t>Substantial Doubt about Going Concern, Management's Evaluation</t>
  </si>
  <si>
    <t>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he Board of Directors has assessed the going concern issue and believes that the Company should be able to continue as a going concern based on the sales pipeline as well as our relationship with our primary Convertible Note holder to continue to fund the Company.</t>
  </si>
  <si>
    <t>Note 4: Business Combination: Schedule of Business Acquisitions, by Acquisition (Details) - AWGInternationalIncMember</t>
  </si>
  <si>
    <t>Jul. 10, 2012USD ($)</t>
  </si>
  <si>
    <t>BusinessAcquisitionCurrentAssetsCashAndCashEquivalents</t>
  </si>
  <si>
    <t>BusinessAcquisitionCurrentAssetsReceivables</t>
  </si>
  <si>
    <t>BusinessAcquisitionCurrentAssetsPrepaidExpenseAndOtherAssets</t>
  </si>
  <si>
    <t>BusinessAcquisitionAssetsAcquired</t>
  </si>
  <si>
    <t>BusinessAcquisitionCurrentLiabilitiesAccountsPayable</t>
  </si>
  <si>
    <t>BusinessAcquisitionCurrentLiabilitiesLongTermDebt</t>
  </si>
  <si>
    <t>Business Acquisition Purchase Price Allocation, Notes payable - AWGI</t>
  </si>
  <si>
    <t>Business Acquisition, Stock to be issued</t>
  </si>
  <si>
    <t>Business acquisition liabilities assumed</t>
  </si>
  <si>
    <t>BusinessAcquisitionAssetsAcquiredLiabilitiesAssumedNet</t>
  </si>
  <si>
    <t>Note 5: Deposits On Product (Details) - USD ($)</t>
  </si>
  <si>
    <t>Deposit Assets</t>
  </si>
  <si>
    <t>Note 6: Inventory (Details) - USD ($)</t>
  </si>
  <si>
    <t>Note 7: Fixed Assets (Details) - USD ($)</t>
  </si>
  <si>
    <t>Accumulated Depreciation, Depletion and Amortization, Property, Plant, and Equipment</t>
  </si>
  <si>
    <t>Depreciation</t>
  </si>
  <si>
    <t>Note 8: Accrued Liabilities (Details) - USD ($)</t>
  </si>
  <si>
    <t>Note 9: Convertible Notes Payable and Derivative Liabilities: Schedule of Debt (Details) - USD ($)</t>
  </si>
  <si>
    <t>Convertible promissory note A outstanding</t>
  </si>
  <si>
    <t>Convertible promissory note B outstanding</t>
  </si>
  <si>
    <t>Convertible promissory note B outstanding current</t>
  </si>
  <si>
    <t>Convertible promissory note C outstanding</t>
  </si>
  <si>
    <t>Convertible promissory note C outstanding current</t>
  </si>
  <si>
    <t>Convertible promissory note D outstanding</t>
  </si>
  <si>
    <t>Convertible promissory note D outstanding current</t>
  </si>
  <si>
    <t>Convertible promissory note E outstanding</t>
  </si>
  <si>
    <t>Convertible promissory note F outstanding</t>
  </si>
  <si>
    <t>Convertible promissory note G outstanding</t>
  </si>
  <si>
    <t>Convertible promissory note G outstanding current</t>
  </si>
  <si>
    <t>Notes Payable, Noncurrent</t>
  </si>
  <si>
    <t>Note 10: Commitments and Contingencies (Details) - USD ($)</t>
  </si>
  <si>
    <t>Jun. 01, 2013</t>
  </si>
  <si>
    <t>Memorandum of understanding to acquire the exclusive rights to utilize a proprietary coating technolog</t>
  </si>
  <si>
    <t>Description of Material Contingencies of Parent Company</t>
  </si>
  <si>
    <t>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first payment has been paid. Effective September 30, 2012, the parties entered into an amendment to the original agreement in which both parties acknowledged there had been no breaches of the original agreement, the remaining $5,000 payment was due on or before June 1, 2013, and all previous and/or future minimum purchase requirements were waived. The Company has accrued the $5,000 in Accrued liabilities for this obligation. See discussion Note 8 &amp;#150; Accrued Liabilities.</t>
  </si>
  <si>
    <t>Securities Purchase Agreement and Registration Rights Agreement</t>
  </si>
  <si>
    <t>On September 18, 2015, Ambient Water Corporation (the &amp;#147;Company&amp;#148;) entered into a Securities Purchase Agreement (the &amp;#147;Purchase Agreement&amp;#148;) and a Registration Rights Agreement (the &amp;#147;Registration Rights Agreement&amp;#148;) with accredited investor, River North Equity, LLC (&amp;#147;River North&amp;#148;). Under the Purchase Agreement, the River North has agreed to purchase from the Company up to an aggregate of $5 million worth of shares of common stock, par value $0.001 per share (&amp;#147;Common Stock&amp;#148;), of the Company, from time to time, subject to limitations.</t>
  </si>
  <si>
    <t>Accounts Payable and Other Accrued Liabilities</t>
  </si>
  <si>
    <t>Note 11: Related Party Transactions (Details) - USD ($)</t>
  </si>
  <si>
    <t>Dec. 30, 2013</t>
  </si>
  <si>
    <t>Feb. 14, 2013</t>
  </si>
  <si>
    <t>Jul. 10, 2012</t>
  </si>
  <si>
    <t>Apr. 19, 2012</t>
  </si>
  <si>
    <t>Dec. 31, 2017</t>
  </si>
  <si>
    <t>Oct. 06, 2015</t>
  </si>
  <si>
    <t>Jul. 22, 2013</t>
  </si>
  <si>
    <t>Options issued to officer</t>
  </si>
  <si>
    <t>Options issued to officer 2</t>
  </si>
  <si>
    <t>Options issued to officers exercise price</t>
  </si>
  <si>
    <t>Options issued to officer 2 expired</t>
  </si>
  <si>
    <t>Options issued to officer 3 expired</t>
  </si>
  <si>
    <t>Executive options estimated annual expens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Vested and Expected to Vest, Exercisable, Number</t>
  </si>
  <si>
    <t>Share-based Compensation Arrangement by Share-based Payment Award, Options, Expirations in Period</t>
  </si>
  <si>
    <t>Share-based Compensation Arrangement by Share-based Payment Award, Description</t>
  </si>
  <si>
    <t>Stock Grant - On December 30, 2013, the Company&amp;#146;s Board of Directors adopted a stock grant program for officers and employees. Originally, shares under this grant were to be issued by June 15, 2014. Jeff Stockdale and Keith White have elected defer these grants (3,352,500 each) which will remain unissued. Therefore, on August 5, 2014, the board of directors deferred the stock grant to January 1, 2015. These shares were issued to Jeff Stockdale and Keith White on January 5, 2015 at $0.0389 per share.</t>
  </si>
  <si>
    <t>Technology Acquisition</t>
  </si>
  <si>
    <t>Related Party Transaction, Description of Transaction</t>
  </si>
  <si>
    <t>The technology behind the Company&amp;#146;s products, (&amp;#147;Technology Acquisition&amp;#148;) was acquired through an exclusive Irrevocable Patent Assignment. See discussion Note 2(D) &amp;#150; Technology Acquisition, Note 10 &amp;#150; Commitments and Contingencies and Note 15 &amp;#150; Subsequent Events.</t>
  </si>
  <si>
    <t>NonoperatingSubsidiaryMember</t>
  </si>
  <si>
    <t>On April 1, 2011, the Company acquired AWG International Manufacturing Ltd., from the Company&amp;#146;s Chief Executive Officer by purchasing the one share issued and outstanding in AWG International Manufacturing Ltd. in exchange for one share of the Company&amp;#146;s common stock. The Company controls AWG International Manufacturing Ltd., a non-operating subsidiary which has no value attributed to it and as such the financial statements are not considered to be consolidated. See discussion Note 13 &amp;#150; Common Stock.</t>
  </si>
  <si>
    <t>Inventor/applicant of provisional patent application</t>
  </si>
  <si>
    <t>On April 19, 2012, the inventor/applicant of provisional patent application titled, &amp;#147;Atmospheric Water Generation System&amp;#148; Application No. 61/489,588, assigned all rights, title and interests to the Company. The technology associated with this patent application will be used for a future line of proposed G4 and G5 products.</t>
  </si>
  <si>
    <t>Initial base compensation of the named executive officers</t>
  </si>
  <si>
    <t>Effective July 10, 2012, the initial base compensation of the named executive officers, Chief Executive Officer, Chief Operating Officer and Financial Officer was set at $120,000 annually. There are no formal employment agreements with the named executive officers.</t>
  </si>
  <si>
    <t>G2 patents to AWG International, Inc.</t>
  </si>
  <si>
    <t>On February 14, 2013, Keith White, as co-inventor, assigned the G2 patents to AWG International, Inc. The assigned patents include U.S. Patent No. 7,272,947, U.S. Patent 7,886,557, PCT Patent Application No. PCT/US/2005/031948, and all patents and patent applications throughout the world, including any divisions, reissues or continuations. The U.S. Patent 7,886,557 represents a patent derived from U.S. Patent No. 7,272,947, or an improvement to U.S. Patent No. 7,272,947.</t>
  </si>
  <si>
    <t>Note 12: Common Stock Warrants (Details) - $ / shares</t>
  </si>
  <si>
    <t>Dec. 31, 2014</t>
  </si>
  <si>
    <t>Class of Warrant or Right, Outstanding</t>
  </si>
  <si>
    <t>Investment Warrants, Exercise Price</t>
  </si>
  <si>
    <t>Fair Value Assumptions, Risk Free Interest Rate</t>
  </si>
  <si>
    <t>1.50%</t>
  </si>
  <si>
    <t>Fair Value Assumptions, Expected Volatility Rate</t>
  </si>
  <si>
    <t>150.00%</t>
  </si>
  <si>
    <t>Note 13: Common and Preferred Stock (Details) - USD ($)</t>
  </si>
  <si>
    <t>3 Months Ended</t>
  </si>
  <si>
    <t>Sep. 30, 2016</t>
  </si>
  <si>
    <t>Mar. 31, 2016</t>
  </si>
  <si>
    <t>Stock Issued During Period, Shares, New Issues</t>
  </si>
  <si>
    <t>Stock Issued During Period, Value, New Issues</t>
  </si>
  <si>
    <t>Stock issued 2015, executive grants</t>
  </si>
  <si>
    <t>Stock Issued During Period, Shares, Issued for Services</t>
  </si>
  <si>
    <t>Sale of Stock, Price Per Share</t>
  </si>
  <si>
    <t>Stock issued 2015, note payable one</t>
  </si>
  <si>
    <t>Stock issued 2015, note payable two</t>
  </si>
  <si>
    <t>Stock issued 2015, note payable three</t>
  </si>
  <si>
    <t>Stock issued 2015, note payable four</t>
  </si>
  <si>
    <t>Stock issued 2015, note payable five</t>
  </si>
  <si>
    <t>Stock issued 2015, note payable six</t>
  </si>
  <si>
    <t>Stock issued 2015, note payable seven</t>
  </si>
  <si>
    <t>Stock issued 2015, note payable eight</t>
  </si>
  <si>
    <t>Stock issued 2015, note payable nine</t>
  </si>
  <si>
    <t>Stock issued 2015, note payable ten</t>
  </si>
  <si>
    <t>Stock issued 2015, note payable eleven</t>
  </si>
  <si>
    <t>Stock issued 2015, note payable twelve</t>
  </si>
  <si>
    <t>Stock issued 2015, note payable thirteen</t>
  </si>
  <si>
    <t>Stock issued 2015, note payable fourteen</t>
  </si>
  <si>
    <t>First quarter 2016</t>
  </si>
  <si>
    <t>Second quarter 2016</t>
  </si>
  <si>
    <t>Third quarter 2016</t>
  </si>
  <si>
    <t>Fourth quarter 2016</t>
  </si>
  <si>
    <t>Common stock purchase warrants outstanding</t>
  </si>
  <si>
    <t>Amended Certificate of Incorporation</t>
  </si>
  <si>
    <t>Stockholders' Equity Note, Changes in Capital Structure, Retroactive Impact</t>
  </si>
  <si>
    <t>On March 7, 2016, the Company amended its Certificate of Incorporation increasing its authorized common stock capital from 500,000,000 common shares, par value $0.001 per share, to 2,000,000,000 common shares, par value $0.0001 and increasing its preferred stock capital from 100,000,000 preferred shares, par value $0.001 per share to 400,000,000 preferred shares, par value $0.0001.</t>
  </si>
  <si>
    <t>Note 14: Income Taxes (Details) - USD ($)</t>
  </si>
  <si>
    <t>Effective Income Tax Rate Reconciliation, at Federal Statutory Income Tax Rate, Percent</t>
  </si>
  <si>
    <t>34.00%</t>
  </si>
  <si>
    <t>Deferred Tax Assets, Gross</t>
  </si>
  <si>
    <t>Deferred Tax Assets, Operating Loss Carryforwards</t>
  </si>
  <si>
    <t>Operating Loss Carryforwards, Valuation Allowance</t>
  </si>
  <si>
    <t>Income Tax Examination, Penalties and Interest Accrued</t>
  </si>
  <si>
    <t>Note 14: Income Taxes: Schedule of Deferred Tax Assets and Liabilities (Details) - USD ($)</t>
  </si>
  <si>
    <t>Deferred Tax Assets, Valuation Allowance</t>
  </si>
  <si>
    <t>Deferred Tax Assets, Net of Valuation Allowance</t>
  </si>
  <si>
    <t>Note 15: Subsequent Events (Details)</t>
  </si>
  <si>
    <t>Mar. 10, 2017</t>
  </si>
  <si>
    <t>Feb. 09, 2017</t>
  </si>
  <si>
    <t>Feb. 02, 2017</t>
  </si>
  <si>
    <t>Feb. 01, 2017</t>
  </si>
  <si>
    <t>Jan. 25, 2017</t>
  </si>
  <si>
    <t>Jan. 19, 2017</t>
  </si>
  <si>
    <t>Jan. 09, 2017</t>
  </si>
  <si>
    <t>Subsequent Event, Description</t>
  </si>
  <si>
    <t>On January 25, 2017, the Company amended its Certificate of Incorporation increasing its authorized common stock capital from Two Billion (2,000,000,000) common shares, par value $0.0001 per share, to Twelve Billion (12,000,000,000) common shares, par value $0.0001. The Four Hundred Million (400,000,000) preferred shares, par value $0.0001 remained unchanged.</t>
  </si>
  <si>
    <t>Consideration on convertible note</t>
  </si>
  <si>
    <t>On January 9, 2017, the Company received an additional $12,500 consideration on the convertible note payable dated February 2, 2016.</t>
  </si>
  <si>
    <t>Extended maturity date</t>
  </si>
  <si>
    <t>On January 19, 2017, the Lender of Note G extended the maturity date of the Note to no later than 60 months from the Effective Date. See Note 9.</t>
  </si>
  <si>
    <t>Warrants expired</t>
  </si>
  <si>
    <t>On February 1, 2017, 1,340,000 Warrants exercisable at $0.03 per share expired without being exercised.</t>
  </si>
  <si>
    <t>Shares issued</t>
  </si>
  <si>
    <t>On February 2, 2017, the Company issued 70,812,493 common shares for a partial note payable and accrued interest conversion at $0.0001 per share.</t>
  </si>
  <si>
    <t>Additional consideration on convertible note</t>
  </si>
  <si>
    <t>On February 9, 2017, the Company received an additional $20,000 consideration on the convertible note payable dated February 2, 2016.</t>
  </si>
  <si>
    <t>Additional shares issued</t>
  </si>
  <si>
    <t>On March 10, 2017, the Company issued 63,945,205 common shares for a partial note payable and accrued interest conversion</t>
  </si>
</sst>
</file>

<file path=xl/styles.xml><?xml version="1.0" encoding="utf-8"?>
<styleSheet xmlns="http://schemas.openxmlformats.org/spreadsheetml/2006/main">
  <numFmts count="5">
    <numFmt formatCode="_(&quot;$ &quot;#,##0.00_);_(&quot;$ &quot;(#,##0.00)" numFmtId="164"/>
    <numFmt formatCode="_(&quot;$ &quot;#,##0_);_(&quot;$ &quot;(#,##0)" numFmtId="165"/>
    <numFmt formatCode="_(&quot;Note &quot;#,##0_);_(&quot;Note &quot;(#,##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94872</v>
      </c>
    </row>
    <row r="9" spans="1:4">
      <c r="A9" s="4" t="s">
        <v>15</v>
      </c>
      <c r="B9" s="4" t="s">
        <v>16</v>
      </c>
    </row>
    <row r="10" spans="1:4">
      <c r="A10" s="4" t="s">
        <v>17</v>
      </c>
      <c r="C10" s="5" t="n">
        <v>1627316181</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6</v>
      </c>
    </row>
    <row r="16" spans="1:4">
      <c r="A16" s="4" t="s">
        <v>26</v>
      </c>
      <c r="B16" s="4" t="s">
        <v>27</v>
      </c>
    </row>
    <row r="17" spans="1:4">
      <c r="A17" s="4" t="s">
        <v>28</v>
      </c>
      <c r="B17" s="4" t="s">
        <v>29</v>
      </c>
    </row>
    <row r="18" spans="1:4">
      <c r="A18" s="4" t="s">
        <v>30</v>
      </c>
      <c r="D18" s="6" t="n">
        <v>294809.61</v>
      </c>
    </row>
    <row r="19" spans="1:4">
      <c r="A19" s="4" t="s">
        <v>31</v>
      </c>
      <c r="B19" s="4" t="s">
        <v>32</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2</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02</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02</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02</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0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0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37</v>
      </c>
      <c r="C1" s="2" t="s">
        <v>2</v>
      </c>
      <c r="D1" s="2" t="s">
        <v>38</v>
      </c>
    </row>
    <row r="2" spans="1:4">
      <c r="A2" s="3" t="s">
        <v>39</v>
      </c>
    </row>
    <row r="3" spans="1:4">
      <c r="A3" s="4" t="s">
        <v>40</v>
      </c>
      <c r="C3" s="7" t="n">
        <v>1823</v>
      </c>
      <c r="D3" s="7" t="n">
        <v>820</v>
      </c>
    </row>
    <row r="4" spans="1:4">
      <c r="A4" s="4" t="s">
        <v>41</v>
      </c>
      <c r="D4" s="5" t="n">
        <v>13765</v>
      </c>
    </row>
    <row r="5" spans="1:4">
      <c r="A5" s="4" t="s">
        <v>42</v>
      </c>
      <c r="B5" s="4" t="s">
        <v>43</v>
      </c>
      <c r="C5" s="5" t="n">
        <v>33481</v>
      </c>
      <c r="D5" s="5" t="n">
        <v>51959</v>
      </c>
    </row>
    <row r="6" spans="1:4">
      <c r="A6" s="4" t="s">
        <v>44</v>
      </c>
      <c r="B6" s="4" t="s">
        <v>45</v>
      </c>
      <c r="C6" s="5" t="n">
        <v>6321</v>
      </c>
      <c r="D6" s="5" t="n">
        <v>1497</v>
      </c>
    </row>
    <row r="7" spans="1:4">
      <c r="A7" s="4" t="s">
        <v>46</v>
      </c>
      <c r="C7" s="5" t="n">
        <v>17632</v>
      </c>
      <c r="D7" s="5" t="n">
        <v>15658</v>
      </c>
    </row>
    <row r="8" spans="1:4">
      <c r="A8" s="4" t="s">
        <v>47</v>
      </c>
      <c r="C8" s="5" t="n">
        <v>59257</v>
      </c>
      <c r="D8" s="5" t="n">
        <v>83699</v>
      </c>
    </row>
    <row r="9" spans="1:4">
      <c r="A9" s="4" t="s">
        <v>48</v>
      </c>
      <c r="B9" s="4" t="s">
        <v>49</v>
      </c>
      <c r="C9" s="5" t="n">
        <v>16630</v>
      </c>
      <c r="D9" s="5" t="n">
        <v>33789</v>
      </c>
    </row>
    <row r="10" spans="1:4">
      <c r="A10" s="3" t="s">
        <v>50</v>
      </c>
    </row>
    <row r="11" spans="1:4">
      <c r="A11" s="4" t="s">
        <v>51</v>
      </c>
      <c r="B11" s="4" t="s">
        <v>52</v>
      </c>
      <c r="C11" s="5" t="n">
        <v>27896</v>
      </c>
      <c r="D11" s="5" t="n">
        <v>18886</v>
      </c>
    </row>
    <row r="12" spans="1:4">
      <c r="A12" s="4" t="s">
        <v>53</v>
      </c>
      <c r="C12" s="5" t="n">
        <v>103783</v>
      </c>
      <c r="D12" s="5" t="n">
        <v>136374</v>
      </c>
    </row>
    <row r="13" spans="1:4">
      <c r="A13" s="3" t="s">
        <v>54</v>
      </c>
    </row>
    <row r="14" spans="1:4">
      <c r="A14" s="4" t="s">
        <v>55</v>
      </c>
      <c r="C14" s="5" t="n">
        <v>106012</v>
      </c>
      <c r="D14" s="5" t="n">
        <v>54629</v>
      </c>
    </row>
    <row r="15" spans="1:4">
      <c r="A15" s="4" t="s">
        <v>56</v>
      </c>
      <c r="B15" s="4" t="s">
        <v>57</v>
      </c>
      <c r="C15" s="5" t="n">
        <v>23772</v>
      </c>
      <c r="D15" s="5" t="n">
        <v>2485</v>
      </c>
    </row>
    <row r="16" spans="1:4">
      <c r="A16" s="4" t="s">
        <v>58</v>
      </c>
      <c r="B16" s="4" t="s">
        <v>59</v>
      </c>
      <c r="C16" s="5" t="n">
        <v>108585</v>
      </c>
      <c r="D16" s="5" t="n">
        <v>84116</v>
      </c>
    </row>
    <row r="17" spans="1:4">
      <c r="A17" s="4" t="s">
        <v>60</v>
      </c>
      <c r="B17" s="4" t="s">
        <v>57</v>
      </c>
      <c r="C17" s="5" t="n">
        <v>284568</v>
      </c>
      <c r="D17" s="5" t="n">
        <v>370000</v>
      </c>
    </row>
    <row r="18" spans="1:4">
      <c r="A18" s="4" t="s">
        <v>61</v>
      </c>
      <c r="B18" s="4" t="s">
        <v>62</v>
      </c>
      <c r="C18" s="5" t="n">
        <v>150000</v>
      </c>
      <c r="D18" s="5" t="n">
        <v>142529</v>
      </c>
    </row>
    <row r="19" spans="1:4">
      <c r="A19" s="4" t="s">
        <v>63</v>
      </c>
      <c r="B19" s="4" t="s">
        <v>62</v>
      </c>
      <c r="C19" s="5" t="n">
        <v>473013</v>
      </c>
      <c r="D19" s="5" t="n">
        <v>76955</v>
      </c>
    </row>
    <row r="20" spans="1:4">
      <c r="A20" s="4" t="s">
        <v>64</v>
      </c>
      <c r="C20" s="5" t="n">
        <v>1145950</v>
      </c>
      <c r="D20" s="5" t="n">
        <v>730714</v>
      </c>
    </row>
    <row r="21" spans="1:4">
      <c r="A21" s="3" t="s">
        <v>65</v>
      </c>
    </row>
    <row r="22" spans="1:4">
      <c r="A22" s="4" t="s">
        <v>66</v>
      </c>
      <c r="B22" s="4" t="s">
        <v>62</v>
      </c>
      <c r="C22" s="5" t="n">
        <v>550610</v>
      </c>
      <c r="D22" s="5" t="n">
        <v>768454</v>
      </c>
    </row>
    <row r="23" spans="1:4">
      <c r="A23" s="4" t="s">
        <v>67</v>
      </c>
      <c r="C23" s="5" t="n">
        <v>130953</v>
      </c>
      <c r="D23" s="5" t="n">
        <v>102884</v>
      </c>
    </row>
    <row r="24" spans="1:4">
      <c r="A24" s="4" t="s">
        <v>68</v>
      </c>
      <c r="B24" s="4" t="s">
        <v>62</v>
      </c>
      <c r="C24" s="5" t="n">
        <v>960757</v>
      </c>
      <c r="D24" s="5" t="n">
        <v>748757</v>
      </c>
    </row>
    <row r="25" spans="1:4">
      <c r="A25" s="4" t="s">
        <v>69</v>
      </c>
      <c r="C25" s="5" t="n">
        <v>1642320</v>
      </c>
      <c r="D25" s="5" t="n">
        <v>1620095</v>
      </c>
    </row>
    <row r="26" spans="1:4">
      <c r="A26" s="4" t="s">
        <v>70</v>
      </c>
      <c r="C26" s="5" t="n">
        <v>2788270</v>
      </c>
      <c r="D26" s="5" t="n">
        <v>2350809</v>
      </c>
    </row>
    <row r="27" spans="1:4">
      <c r="A27" s="4" t="s">
        <v>71</v>
      </c>
      <c r="B27" s="4" t="s">
        <v>72</v>
      </c>
      <c r="C27" s="5" t="n">
        <v>0</v>
      </c>
      <c r="D27" s="5" t="n">
        <v>0</v>
      </c>
    </row>
    <row r="28" spans="1:4">
      <c r="A28" s="3" t="s">
        <v>73</v>
      </c>
    </row>
    <row r="29" spans="1:4">
      <c r="A29" s="4" t="s">
        <v>74</v>
      </c>
      <c r="B29" s="4" t="s">
        <v>75</v>
      </c>
      <c r="C29" s="5" t="n">
        <v>7280</v>
      </c>
      <c r="D29" s="4" t="s">
        <v>76</v>
      </c>
    </row>
    <row r="30" spans="1:4">
      <c r="A30" s="4" t="s">
        <v>77</v>
      </c>
      <c r="B30" s="4" t="s">
        <v>75</v>
      </c>
      <c r="C30" s="5" t="n">
        <v>10</v>
      </c>
      <c r="D30" s="4" t="s">
        <v>76</v>
      </c>
    </row>
    <row r="31" spans="1:4">
      <c r="A31" s="4" t="s">
        <v>78</v>
      </c>
      <c r="B31" s="4" t="s">
        <v>75</v>
      </c>
      <c r="C31" s="5" t="n">
        <v>149257</v>
      </c>
      <c r="D31" s="5" t="n">
        <v>17741</v>
      </c>
    </row>
    <row r="32" spans="1:4">
      <c r="A32" s="4" t="s">
        <v>79</v>
      </c>
      <c r="C32" s="5" t="n">
        <v>10465456</v>
      </c>
      <c r="D32" s="5" t="n">
        <v>8800842</v>
      </c>
    </row>
    <row r="33" spans="1:4">
      <c r="A33" s="4" t="s">
        <v>80</v>
      </c>
      <c r="C33" s="5" t="n">
        <v>-13306490</v>
      </c>
      <c r="D33" s="5" t="n">
        <v>-11033018</v>
      </c>
    </row>
    <row r="34" spans="1:4">
      <c r="A34" s="4" t="s">
        <v>81</v>
      </c>
      <c r="C34" s="5" t="n">
        <v>-2684487</v>
      </c>
      <c r="D34" s="5" t="n">
        <v>-2214435</v>
      </c>
    </row>
    <row r="35" spans="1:4">
      <c r="A35" s="4" t="s">
        <v>82</v>
      </c>
      <c r="C35" s="7" t="n">
        <v>103783</v>
      </c>
      <c r="D35" s="7" t="n">
        <v>136374</v>
      </c>
    </row>
    <row r="36" spans="1:4"/>
    <row r="37" spans="1:4">
      <c r="A37" s="4" t="s">
        <v>43</v>
      </c>
      <c r="B37" s="8" t="n">
        <v>5</v>
      </c>
    </row>
    <row r="38" spans="1:4">
      <c r="A38" s="4" t="s">
        <v>45</v>
      </c>
      <c r="B38" s="8" t="n">
        <v>6</v>
      </c>
    </row>
    <row r="39" spans="1:4">
      <c r="A39" s="4" t="s">
        <v>49</v>
      </c>
      <c r="B39" s="8" t="n">
        <v>7</v>
      </c>
    </row>
    <row r="40" spans="1:4">
      <c r="A40" s="4" t="s">
        <v>52</v>
      </c>
      <c r="B40" s="8" t="n">
        <v>2</v>
      </c>
    </row>
    <row r="41" spans="1:4">
      <c r="A41" s="4" t="s">
        <v>57</v>
      </c>
      <c r="B41" s="8" t="n">
        <v>11</v>
      </c>
    </row>
    <row r="42" spans="1:4">
      <c r="A42" s="4" t="s">
        <v>59</v>
      </c>
      <c r="B42" s="8" t="n">
        <v>8</v>
      </c>
    </row>
    <row r="43" spans="1:4">
      <c r="A43" s="4" t="s">
        <v>62</v>
      </c>
      <c r="B43" s="8" t="n">
        <v>9</v>
      </c>
    </row>
    <row r="44" spans="1:4">
      <c r="A44" s="4" t="s">
        <v>72</v>
      </c>
      <c r="B44" s="8" t="n">
        <v>10</v>
      </c>
    </row>
    <row r="45" spans="1:4">
      <c r="A45" s="4" t="s">
        <v>75</v>
      </c>
      <c r="B45" s="8" t="n">
        <v>13</v>
      </c>
    </row>
  </sheetData>
  <mergeCells count="11">
    <mergeCell ref="A1:B1"/>
    <mergeCell ref="A36:C36"/>
    <mergeCell ref="B37:C37"/>
    <mergeCell ref="B38:C38"/>
    <mergeCell ref="B39:C39"/>
    <mergeCell ref="B40:C40"/>
    <mergeCell ref="B41:C41"/>
    <mergeCell ref="B42:C42"/>
    <mergeCell ref="B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02</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3</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3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3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3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v>
      </c>
      <c r="B1" s="2" t="s">
        <v>2</v>
      </c>
      <c r="C1" s="2" t="s">
        <v>38</v>
      </c>
    </row>
    <row r="2" spans="1:3">
      <c r="A2" s="3" t="s">
        <v>84</v>
      </c>
    </row>
    <row r="3" spans="1:3">
      <c r="A3" s="4" t="s">
        <v>85</v>
      </c>
      <c r="B3" s="9" t="n">
        <v>0.0001</v>
      </c>
      <c r="C3" s="9" t="n">
        <v>0.0001</v>
      </c>
    </row>
    <row r="4" spans="1:3">
      <c r="A4" s="4" t="s">
        <v>86</v>
      </c>
      <c r="B4" s="5" t="n">
        <v>400000000</v>
      </c>
      <c r="C4" s="5" t="n">
        <v>400000000</v>
      </c>
    </row>
    <row r="5" spans="1:3">
      <c r="A5" s="4" t="s">
        <v>87</v>
      </c>
      <c r="B5" s="5" t="n">
        <v>72800920</v>
      </c>
      <c r="C5" s="5" t="n">
        <v>0</v>
      </c>
    </row>
    <row r="6" spans="1:3">
      <c r="A6" s="4" t="s">
        <v>88</v>
      </c>
      <c r="B6" s="5" t="n">
        <v>72800920</v>
      </c>
      <c r="C6" s="5" t="n">
        <v>0</v>
      </c>
    </row>
    <row r="7" spans="1:3">
      <c r="A7" s="4" t="s">
        <v>89</v>
      </c>
      <c r="B7" s="7" t="n">
        <v>10</v>
      </c>
      <c r="C7" s="7" t="n">
        <v>0</v>
      </c>
    </row>
    <row r="8" spans="1:3">
      <c r="A8" s="4" t="s">
        <v>90</v>
      </c>
      <c r="B8" s="5" t="n">
        <v>1</v>
      </c>
      <c r="C8" s="5" t="n">
        <v>0</v>
      </c>
    </row>
    <row r="9" spans="1:3">
      <c r="A9" s="4" t="s">
        <v>91</v>
      </c>
      <c r="B9" s="5" t="n">
        <v>1</v>
      </c>
      <c r="C9" s="5" t="n">
        <v>0</v>
      </c>
    </row>
    <row r="10" spans="1:3">
      <c r="A10" s="4" t="s">
        <v>92</v>
      </c>
      <c r="B10" s="5" t="n">
        <v>1</v>
      </c>
      <c r="C10" s="5" t="n">
        <v>0</v>
      </c>
    </row>
    <row r="11" spans="1:3">
      <c r="A11" s="4" t="s">
        <v>93</v>
      </c>
      <c r="B11" s="9" t="n">
        <v>0.0001</v>
      </c>
      <c r="C11" s="9" t="n">
        <v>0.0001</v>
      </c>
    </row>
    <row r="12" spans="1:3">
      <c r="A12" s="4" t="s">
        <v>94</v>
      </c>
      <c r="B12" s="5" t="n">
        <v>12000000000</v>
      </c>
      <c r="C12" s="5" t="n">
        <v>12000000000</v>
      </c>
    </row>
    <row r="13" spans="1:3">
      <c r="A13" s="4" t="s">
        <v>95</v>
      </c>
      <c r="B13" s="5" t="n">
        <v>1492558483</v>
      </c>
      <c r="C13" s="5" t="n">
        <v>177407091</v>
      </c>
    </row>
    <row r="14" spans="1:3">
      <c r="A14" s="4" t="s">
        <v>96</v>
      </c>
      <c r="B14" s="5" t="n">
        <v>1492558483</v>
      </c>
      <c r="C14" s="5" t="n">
        <v>177407091</v>
      </c>
    </row>
    <row r="15" spans="1:3">
      <c r="A15" s="4" t="s">
        <v>97</v>
      </c>
      <c r="B15" s="7" t="n">
        <v>10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3</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3</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5"/>
  </cols>
  <sheetData>
    <row r="1" spans="1:2">
      <c r="A1" s="1" t="s">
        <v>263</v>
      </c>
      <c r="B1" s="2" t="s">
        <v>1</v>
      </c>
    </row>
    <row r="2" spans="1:2">
      <c r="B2" s="2" t="s">
        <v>2</v>
      </c>
    </row>
    <row r="3" spans="1:2">
      <c r="A3" s="3" t="s">
        <v>23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3</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0</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6</v>
      </c>
      <c r="B1" s="2" t="s">
        <v>1</v>
      </c>
    </row>
    <row r="2" spans="1:3">
      <c r="B2" s="2" t="s">
        <v>2</v>
      </c>
      <c r="C2" s="2" t="s">
        <v>38</v>
      </c>
    </row>
    <row r="3" spans="1:3">
      <c r="A3" s="3" t="s">
        <v>270</v>
      </c>
    </row>
    <row r="4" spans="1:3">
      <c r="A4" s="4" t="s">
        <v>277</v>
      </c>
      <c r="B4" s="4" t="s">
        <v>278</v>
      </c>
      <c r="C4" s="4" t="s">
        <v>2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0</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84</v>
      </c>
    </row>
    <row r="4" spans="1:2">
      <c r="A4" s="4" t="s">
        <v>28</v>
      </c>
      <c r="B4" s="4" t="s">
        <v>29</v>
      </c>
    </row>
    <row r="5" spans="1:2">
      <c r="A5" s="4" t="s">
        <v>33</v>
      </c>
      <c r="B5" s="4" t="s">
        <v>34</v>
      </c>
    </row>
    <row r="6" spans="1:2">
      <c r="A6" s="4" t="s">
        <v>35</v>
      </c>
      <c r="B6" s="4" t="s">
        <v>36</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8</v>
      </c>
    </row>
    <row r="2" spans="1:3">
      <c r="A2" s="3" t="s">
        <v>284</v>
      </c>
    </row>
    <row r="3" spans="1:3">
      <c r="A3" s="4" t="s">
        <v>290</v>
      </c>
      <c r="B3" s="7" t="n">
        <v>700610</v>
      </c>
      <c r="C3" s="7" t="n">
        <v>910983</v>
      </c>
    </row>
    <row r="4" spans="1:3">
      <c r="A4" s="4" t="s">
        <v>291</v>
      </c>
      <c r="B4" s="5" t="n">
        <v>138624</v>
      </c>
      <c r="C4" s="5" t="n">
        <v>110428</v>
      </c>
    </row>
    <row r="5" spans="1:3">
      <c r="A5" s="4" t="s">
        <v>292</v>
      </c>
      <c r="B5" s="7" t="n">
        <v>1433770</v>
      </c>
      <c r="C5" s="7" t="n">
        <v>8257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8</v>
      </c>
    </row>
    <row r="3" spans="1:3">
      <c r="A3" s="3" t="s">
        <v>99</v>
      </c>
    </row>
    <row r="4" spans="1:3">
      <c r="A4" s="4" t="s">
        <v>100</v>
      </c>
      <c r="B4" s="7" t="n">
        <v>40726</v>
      </c>
      <c r="C4" s="7" t="n">
        <v>240945</v>
      </c>
    </row>
    <row r="5" spans="1:3">
      <c r="A5" s="4" t="s">
        <v>101</v>
      </c>
      <c r="B5" s="5" t="n">
        <v>27836</v>
      </c>
      <c r="C5" s="5" t="n">
        <v>149706</v>
      </c>
    </row>
    <row r="6" spans="1:3">
      <c r="A6" s="4" t="s">
        <v>102</v>
      </c>
      <c r="B6" s="5" t="n">
        <v>12890</v>
      </c>
      <c r="C6" s="5" t="n">
        <v>91239</v>
      </c>
    </row>
    <row r="7" spans="1:3">
      <c r="A7" s="3" t="s">
        <v>103</v>
      </c>
    </row>
    <row r="8" spans="1:3">
      <c r="A8" s="4" t="s">
        <v>104</v>
      </c>
      <c r="B8" s="5" t="n">
        <v>9509</v>
      </c>
      <c r="C8" s="5" t="n">
        <v>35874</v>
      </c>
    </row>
    <row r="9" spans="1:3">
      <c r="A9" s="4" t="s">
        <v>105</v>
      </c>
      <c r="B9" s="5" t="n">
        <v>154775</v>
      </c>
      <c r="C9" s="5" t="n">
        <v>257313</v>
      </c>
    </row>
    <row r="10" spans="1:3">
      <c r="A10" s="4" t="s">
        <v>106</v>
      </c>
      <c r="B10" s="5" t="n">
        <v>240000</v>
      </c>
      <c r="C10" s="5" t="n">
        <v>350000</v>
      </c>
    </row>
    <row r="11" spans="1:3">
      <c r="A11" s="4" t="s">
        <v>107</v>
      </c>
      <c r="B11" s="5" t="n">
        <v>334637</v>
      </c>
      <c r="C11" s="5" t="n">
        <v>1218274</v>
      </c>
    </row>
    <row r="12" spans="1:3">
      <c r="A12" s="4" t="s">
        <v>108</v>
      </c>
      <c r="B12" s="5" t="n">
        <v>147919</v>
      </c>
      <c r="C12" s="5" t="n">
        <v>202202</v>
      </c>
    </row>
    <row r="13" spans="1:3">
      <c r="A13" s="4" t="s">
        <v>109</v>
      </c>
      <c r="B13" s="5" t="n">
        <v>886840</v>
      </c>
      <c r="C13" s="5" t="n">
        <v>2063663</v>
      </c>
    </row>
    <row r="14" spans="1:3">
      <c r="A14" s="4" t="s">
        <v>110</v>
      </c>
      <c r="B14" s="5" t="n">
        <v>-873950</v>
      </c>
      <c r="C14" s="5" t="n">
        <v>-1972424</v>
      </c>
    </row>
    <row r="15" spans="1:3">
      <c r="A15" s="3" t="s">
        <v>111</v>
      </c>
    </row>
    <row r="16" spans="1:3">
      <c r="A16" s="4" t="s">
        <v>112</v>
      </c>
      <c r="C16" s="5" t="n">
        <v>-15</v>
      </c>
    </row>
    <row r="17" spans="1:3">
      <c r="A17" s="4" t="s">
        <v>113</v>
      </c>
      <c r="B17" s="5" t="n">
        <v>-82270</v>
      </c>
      <c r="C17" s="5" t="n">
        <v>-98866</v>
      </c>
    </row>
    <row r="18" spans="1:3">
      <c r="A18" s="4" t="s">
        <v>114</v>
      </c>
      <c r="C18" s="5" t="n">
        <v>-57795</v>
      </c>
    </row>
    <row r="19" spans="1:3">
      <c r="A19" s="4" t="s">
        <v>115</v>
      </c>
      <c r="B19" s="5" t="n">
        <v>-1317252</v>
      </c>
      <c r="C19" s="5" t="n">
        <v>119634</v>
      </c>
    </row>
    <row r="20" spans="1:3">
      <c r="A20" s="4" t="s">
        <v>116</v>
      </c>
      <c r="B20" s="5" t="n">
        <v>-2273472</v>
      </c>
      <c r="C20" s="5" t="n">
        <v>-2009466</v>
      </c>
    </row>
    <row r="21" spans="1:3">
      <c r="A21" s="4" t="s">
        <v>117</v>
      </c>
      <c r="B21" s="7" t="n">
        <v>-2273472</v>
      </c>
      <c r="C21" s="7" t="n">
        <v>-2009466</v>
      </c>
    </row>
    <row r="22" spans="1:3">
      <c r="A22" s="4" t="s">
        <v>118</v>
      </c>
      <c r="C22" s="6" t="n">
        <v>-0.02</v>
      </c>
    </row>
    <row r="23" spans="1:3">
      <c r="A23" s="4" t="s">
        <v>119</v>
      </c>
      <c r="B23" s="5" t="n">
        <v>761441529</v>
      </c>
      <c r="C23" s="5" t="n">
        <v>1459612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8</v>
      </c>
    </row>
    <row r="3" spans="1:3">
      <c r="A3" s="3" t="s">
        <v>284</v>
      </c>
    </row>
    <row r="4" spans="1:3">
      <c r="A4" s="4" t="s">
        <v>294</v>
      </c>
      <c r="B4" s="7" t="n">
        <v>2089</v>
      </c>
      <c r="C4" s="7" t="n">
        <v>11236</v>
      </c>
    </row>
    <row r="5" spans="1:3">
      <c r="A5" s="4" t="s">
        <v>295</v>
      </c>
      <c r="B5" s="7" t="n">
        <v>15125</v>
      </c>
      <c r="C5" s="7" t="n">
        <v>130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8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4" t="s">
        <v>303</v>
      </c>
      <c r="B2" s="7" t="n">
        <v>157597</v>
      </c>
    </row>
    <row r="3" spans="1:2">
      <c r="A3" s="4" t="s">
        <v>304</v>
      </c>
      <c r="B3" s="5" t="n">
        <v>635142</v>
      </c>
    </row>
    <row r="4" spans="1:2">
      <c r="A4" s="4" t="s">
        <v>305</v>
      </c>
      <c r="B4" s="5" t="n">
        <v>595</v>
      </c>
    </row>
    <row r="5" spans="1:2">
      <c r="A5" s="4" t="s">
        <v>306</v>
      </c>
      <c r="B5" s="5" t="n">
        <v>793334</v>
      </c>
    </row>
    <row r="6" spans="1:2">
      <c r="A6" s="4" t="s">
        <v>307</v>
      </c>
      <c r="B6" s="5" t="n">
        <v>-75057</v>
      </c>
    </row>
    <row r="7" spans="1:2">
      <c r="A7" s="4" t="s">
        <v>308</v>
      </c>
      <c r="B7" s="5" t="n">
        <v>-145000</v>
      </c>
    </row>
    <row r="8" spans="1:2">
      <c r="A8" s="4" t="s">
        <v>309</v>
      </c>
      <c r="B8" s="5" t="n">
        <v>-33012</v>
      </c>
    </row>
    <row r="9" spans="1:2">
      <c r="A9" s="4" t="s">
        <v>310</v>
      </c>
      <c r="B9" s="5" t="n">
        <v>-59045</v>
      </c>
    </row>
    <row r="10" spans="1:2">
      <c r="A10" s="4" t="s">
        <v>311</v>
      </c>
      <c r="B10" s="5" t="n">
        <v>-312114</v>
      </c>
    </row>
    <row r="11" spans="1:2">
      <c r="A11" s="4" t="s">
        <v>312</v>
      </c>
      <c r="B11" s="7" t="n">
        <v>4812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3</v>
      </c>
      <c r="B1" s="2" t="s">
        <v>2</v>
      </c>
      <c r="C1" s="2" t="s">
        <v>38</v>
      </c>
    </row>
    <row r="2" spans="1:3">
      <c r="A2" s="3" t="s">
        <v>284</v>
      </c>
    </row>
    <row r="3" spans="1:3">
      <c r="A3" s="4" t="s">
        <v>314</v>
      </c>
      <c r="B3" s="7" t="n">
        <v>33481</v>
      </c>
      <c r="C3" s="7" t="n">
        <v>519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9"/>
    <col customWidth="1" max="3" min="3" width="14"/>
    <col customWidth="1" max="4" min="4" width="14"/>
  </cols>
  <sheetData>
    <row r="1" spans="1:4">
      <c r="A1" s="1" t="s">
        <v>315</v>
      </c>
      <c r="C1" s="2" t="s">
        <v>2</v>
      </c>
      <c r="D1" s="2" t="s">
        <v>38</v>
      </c>
    </row>
    <row r="2" spans="1:4">
      <c r="A2" s="3" t="s">
        <v>284</v>
      </c>
    </row>
    <row r="3" spans="1:4">
      <c r="A3" s="4" t="s">
        <v>44</v>
      </c>
      <c r="B3" s="4" t="s">
        <v>43</v>
      </c>
      <c r="C3" s="7" t="n">
        <v>6321</v>
      </c>
      <c r="D3" s="7" t="n">
        <v>1497</v>
      </c>
    </row>
    <row r="4" spans="1:4"/>
    <row r="5" spans="1:4">
      <c r="A5" s="4" t="s">
        <v>43</v>
      </c>
      <c r="B5" s="8" t="n">
        <v>6</v>
      </c>
    </row>
  </sheetData>
  <mergeCells count="3">
    <mergeCell ref="A1:B1"/>
    <mergeCell ref="A4:C4"/>
    <mergeCell ref="B5:C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316</v>
      </c>
      <c r="C1" s="2" t="s">
        <v>1</v>
      </c>
    </row>
    <row r="2" spans="1:4">
      <c r="C2" s="2" t="s">
        <v>2</v>
      </c>
      <c r="D2" s="2" t="s">
        <v>38</v>
      </c>
    </row>
    <row r="3" spans="1:4">
      <c r="A3" s="3" t="s">
        <v>284</v>
      </c>
    </row>
    <row r="4" spans="1:4">
      <c r="A4" s="4" t="s">
        <v>48</v>
      </c>
      <c r="B4" s="4" t="s">
        <v>43</v>
      </c>
      <c r="C4" s="7" t="n">
        <v>16630</v>
      </c>
      <c r="D4" s="7" t="n">
        <v>33789</v>
      </c>
    </row>
    <row r="5" spans="1:4">
      <c r="A5" s="4" t="s">
        <v>317</v>
      </c>
      <c r="C5" s="5" t="n">
        <v>47487</v>
      </c>
      <c r="D5" s="5" t="n">
        <v>30328</v>
      </c>
    </row>
    <row r="6" spans="1:4">
      <c r="A6" s="4" t="s">
        <v>318</v>
      </c>
      <c r="C6" s="7" t="n">
        <v>17159</v>
      </c>
      <c r="D6" s="7" t="n">
        <v>20473</v>
      </c>
    </row>
    <row r="7" spans="1:4"/>
    <row r="8" spans="1:4">
      <c r="A8" s="4" t="s">
        <v>43</v>
      </c>
      <c r="B8" s="8" t="n">
        <v>7</v>
      </c>
    </row>
  </sheetData>
  <mergeCells count="4">
    <mergeCell ref="A1:B2"/>
    <mergeCell ref="C1:D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9"/>
    <col customWidth="1" max="3" min="3" width="14"/>
    <col customWidth="1" max="4" min="4" width="14"/>
  </cols>
  <sheetData>
    <row r="1" spans="1:4">
      <c r="A1" s="1" t="s">
        <v>319</v>
      </c>
      <c r="C1" s="2" t="s">
        <v>2</v>
      </c>
      <c r="D1" s="2" t="s">
        <v>38</v>
      </c>
    </row>
    <row r="2" spans="1:4">
      <c r="A2" s="3" t="s">
        <v>284</v>
      </c>
    </row>
    <row r="3" spans="1:4">
      <c r="A3" s="4" t="s">
        <v>58</v>
      </c>
      <c r="B3" s="4" t="s">
        <v>43</v>
      </c>
      <c r="C3" s="7" t="n">
        <v>108585</v>
      </c>
      <c r="D3" s="7" t="n">
        <v>84116</v>
      </c>
    </row>
    <row r="4" spans="1:4"/>
    <row r="5" spans="1:4">
      <c r="A5" s="4" t="s">
        <v>43</v>
      </c>
      <c r="B5" s="8" t="n">
        <v>8</v>
      </c>
    </row>
  </sheetData>
  <mergeCells count="3">
    <mergeCell ref="A1:B1"/>
    <mergeCell ref="A4:C4"/>
    <mergeCell ref="B5:C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320</v>
      </c>
      <c r="C1" s="2" t="s">
        <v>1</v>
      </c>
    </row>
    <row r="2" spans="1:4">
      <c r="C2" s="2" t="s">
        <v>2</v>
      </c>
      <c r="D2" s="2" t="s">
        <v>38</v>
      </c>
    </row>
    <row r="3" spans="1:4">
      <c r="A3" s="3" t="s">
        <v>284</v>
      </c>
    </row>
    <row r="4" spans="1:4">
      <c r="A4" s="4" t="s">
        <v>321</v>
      </c>
      <c r="C4" s="7" t="n">
        <v>550610</v>
      </c>
      <c r="D4" s="7" t="n">
        <v>698000</v>
      </c>
    </row>
    <row r="5" spans="1:4">
      <c r="A5" s="4" t="s">
        <v>322</v>
      </c>
      <c r="D5" s="5" t="n">
        <v>23000</v>
      </c>
    </row>
    <row r="6" spans="1:4">
      <c r="A6" s="4" t="s">
        <v>323</v>
      </c>
      <c r="D6" s="5" t="n">
        <v>23000</v>
      </c>
    </row>
    <row r="7" spans="1:4">
      <c r="A7" s="4" t="s">
        <v>324</v>
      </c>
      <c r="D7" s="5" t="n">
        <v>24000</v>
      </c>
    </row>
    <row r="8" spans="1:4">
      <c r="A8" s="4" t="s">
        <v>325</v>
      </c>
      <c r="D8" s="5" t="n">
        <v>24000</v>
      </c>
    </row>
    <row r="9" spans="1:4">
      <c r="A9" s="4" t="s">
        <v>326</v>
      </c>
      <c r="D9" s="5" t="n">
        <v>95529</v>
      </c>
    </row>
    <row r="10" spans="1:4">
      <c r="A10" s="4" t="s">
        <v>327</v>
      </c>
      <c r="D10" s="5" t="n">
        <v>95529</v>
      </c>
    </row>
    <row r="11" spans="1:4">
      <c r="A11" s="4" t="s">
        <v>328</v>
      </c>
      <c r="D11" s="5" t="n">
        <v>35227</v>
      </c>
    </row>
    <row r="12" spans="1:4">
      <c r="A12" s="4" t="s">
        <v>329</v>
      </c>
      <c r="D12" s="5" t="n">
        <v>35227</v>
      </c>
    </row>
    <row r="13" spans="1:4">
      <c r="A13" s="4" t="s">
        <v>330</v>
      </c>
      <c r="C13" s="5" t="n">
        <v>150000</v>
      </c>
    </row>
    <row r="14" spans="1:4">
      <c r="A14" s="4" t="s">
        <v>331</v>
      </c>
      <c r="C14" s="5" t="n">
        <v>150000</v>
      </c>
    </row>
    <row r="15" spans="1:4">
      <c r="A15" s="4" t="s">
        <v>332</v>
      </c>
      <c r="C15" s="5" t="n">
        <v>700610</v>
      </c>
      <c r="D15" s="5" t="n">
        <v>910983</v>
      </c>
    </row>
    <row r="16" spans="1:4">
      <c r="A16" s="4" t="s">
        <v>61</v>
      </c>
      <c r="B16" s="4" t="s">
        <v>43</v>
      </c>
      <c r="C16" s="7" t="n">
        <v>150000</v>
      </c>
      <c r="D16" s="7" t="n">
        <v>142529</v>
      </c>
    </row>
    <row r="17" spans="1:4"/>
    <row r="18" spans="1:4">
      <c r="A18" s="4" t="s">
        <v>43</v>
      </c>
      <c r="B18" s="8" t="n">
        <v>9</v>
      </c>
    </row>
  </sheetData>
  <mergeCells count="4">
    <mergeCell ref="A1:B2"/>
    <mergeCell ref="C1:D1"/>
    <mergeCell ref="A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3</v>
      </c>
      <c r="B1" s="2" t="s">
        <v>1</v>
      </c>
    </row>
    <row r="2" spans="1:3">
      <c r="B2" s="2" t="s">
        <v>2</v>
      </c>
      <c r="C2" s="2" t="s">
        <v>334</v>
      </c>
    </row>
    <row r="3" spans="1:3">
      <c r="A3" s="4" t="s">
        <v>335</v>
      </c>
    </row>
    <row r="4" spans="1:3">
      <c r="A4" s="4" t="s">
        <v>336</v>
      </c>
      <c r="B4" s="4" t="s">
        <v>337</v>
      </c>
    </row>
    <row r="5" spans="1:3">
      <c r="A5" s="4" t="s">
        <v>338</v>
      </c>
    </row>
    <row r="6" spans="1:3">
      <c r="A6" s="4" t="s">
        <v>336</v>
      </c>
      <c r="B6" s="4" t="s">
        <v>339</v>
      </c>
    </row>
    <row r="7" spans="1:3">
      <c r="A7" s="4" t="s">
        <v>340</v>
      </c>
      <c r="C7" s="7" t="n">
        <v>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0"/>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r="A1" s="1" t="s">
        <v>341</v>
      </c>
      <c r="C1" s="2" t="s">
        <v>342</v>
      </c>
      <c r="D1" s="2" t="s">
        <v>343</v>
      </c>
      <c r="E1" s="2" t="s">
        <v>344</v>
      </c>
      <c r="F1" s="2" t="s">
        <v>345</v>
      </c>
      <c r="G1" s="2" t="s">
        <v>38</v>
      </c>
      <c r="H1" s="2" t="s">
        <v>2</v>
      </c>
      <c r="I1" s="2" t="s">
        <v>346</v>
      </c>
      <c r="J1" s="2" t="s">
        <v>347</v>
      </c>
      <c r="K1" s="2" t="s">
        <v>348</v>
      </c>
    </row>
    <row r="2" spans="1:11">
      <c r="A2" s="4" t="s">
        <v>349</v>
      </c>
      <c r="E2" s="5" t="n">
        <v>13742000</v>
      </c>
      <c r="K2" s="5" t="n">
        <v>2250000</v>
      </c>
    </row>
    <row r="3" spans="1:11">
      <c r="A3" s="4" t="s">
        <v>350</v>
      </c>
      <c r="E3" s="5" t="n">
        <v>14947000</v>
      </c>
    </row>
    <row r="4" spans="1:11">
      <c r="A4" s="4" t="s">
        <v>351</v>
      </c>
      <c r="E4" s="6" t="n">
        <v>0.18</v>
      </c>
      <c r="K4" s="6" t="n">
        <v>0.11</v>
      </c>
    </row>
    <row r="5" spans="1:11">
      <c r="A5" s="4" t="s">
        <v>352</v>
      </c>
      <c r="J5" s="5" t="n">
        <v>14947000</v>
      </c>
    </row>
    <row r="6" spans="1:11">
      <c r="A6" s="4" t="s">
        <v>353</v>
      </c>
      <c r="J6" s="5" t="n">
        <v>750000</v>
      </c>
    </row>
    <row r="7" spans="1:11">
      <c r="A7" s="4" t="s">
        <v>354</v>
      </c>
      <c r="I7" s="7" t="n">
        <v>24059</v>
      </c>
    </row>
    <row r="8" spans="1:11">
      <c r="A8" s="4" t="s">
        <v>355</v>
      </c>
      <c r="H8" s="5" t="n">
        <v>14960750</v>
      </c>
    </row>
    <row r="9" spans="1:11">
      <c r="A9" s="4" t="s">
        <v>356</v>
      </c>
      <c r="H9" s="6" t="n">
        <v>0.18</v>
      </c>
    </row>
    <row r="10" spans="1:11">
      <c r="A10" s="4" t="s">
        <v>357</v>
      </c>
      <c r="H10" s="5" t="n">
        <v>281250</v>
      </c>
    </row>
    <row r="11" spans="1:11">
      <c r="A11" s="4" t="s">
        <v>358</v>
      </c>
      <c r="G11" s="5" t="n">
        <v>10622189</v>
      </c>
    </row>
    <row r="12" spans="1:11">
      <c r="A12" s="4" t="s">
        <v>359</v>
      </c>
      <c r="C12" s="4" t="s">
        <v>360</v>
      </c>
    </row>
    <row r="13" spans="1:11">
      <c r="A13" s="4" t="s">
        <v>56</v>
      </c>
      <c r="B13" s="4" t="s">
        <v>43</v>
      </c>
      <c r="G13" s="7" t="n">
        <v>2485</v>
      </c>
      <c r="H13" s="7" t="n">
        <v>23772</v>
      </c>
    </row>
    <row r="14" spans="1:11">
      <c r="A14" s="4" t="s">
        <v>60</v>
      </c>
      <c r="B14" s="4" t="s">
        <v>43</v>
      </c>
      <c r="G14" s="7" t="n">
        <v>370000</v>
      </c>
      <c r="H14" s="7" t="n">
        <v>284568</v>
      </c>
    </row>
    <row r="15" spans="1:11">
      <c r="A15" s="4" t="s">
        <v>361</v>
      </c>
    </row>
    <row r="16" spans="1:11">
      <c r="A16" s="4" t="s">
        <v>362</v>
      </c>
      <c r="F16" s="4" t="s">
        <v>363</v>
      </c>
    </row>
    <row r="17" spans="1:11">
      <c r="A17" s="4" t="s">
        <v>364</v>
      </c>
    </row>
    <row r="18" spans="1:11">
      <c r="A18" s="4" t="s">
        <v>362</v>
      </c>
      <c r="F18" s="4" t="s">
        <v>365</v>
      </c>
    </row>
    <row r="19" spans="1:11">
      <c r="A19" s="4" t="s">
        <v>366</v>
      </c>
    </row>
    <row r="20" spans="1:11">
      <c r="A20" s="4" t="s">
        <v>362</v>
      </c>
      <c r="F20" s="4" t="s">
        <v>367</v>
      </c>
    </row>
    <row r="21" spans="1:11">
      <c r="A21" s="4" t="s">
        <v>368</v>
      </c>
    </row>
    <row r="22" spans="1:11">
      <c r="A22" s="4" t="s">
        <v>362</v>
      </c>
      <c r="E22" s="4" t="s">
        <v>369</v>
      </c>
    </row>
    <row r="23" spans="1:11">
      <c r="A23" s="4" t="s">
        <v>370</v>
      </c>
    </row>
    <row r="24" spans="1:11">
      <c r="A24" s="4" t="s">
        <v>362</v>
      </c>
      <c r="D24" s="4" t="s">
        <v>371</v>
      </c>
    </row>
    <row r="25" spans="1:11"/>
    <row r="26" spans="1:11">
      <c r="A26" s="4" t="s">
        <v>43</v>
      </c>
      <c r="B26" s="8" t="n">
        <v>11</v>
      </c>
    </row>
  </sheetData>
  <mergeCells count="3">
    <mergeCell ref="A1:B1"/>
    <mergeCell ref="A25:J25"/>
    <mergeCell ref="B26:J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1"/>
    <col customWidth="1" max="6" min="6" width="16"/>
    <col customWidth="1" max="7" min="7" width="17"/>
    <col customWidth="1" max="8" min="8" width="12"/>
  </cols>
  <sheetData>
    <row r="1" spans="1:8">
      <c r="A1" s="1" t="s">
        <v>120</v>
      </c>
      <c r="B1" s="2" t="s">
        <v>121</v>
      </c>
      <c r="C1" s="2" t="s">
        <v>122</v>
      </c>
      <c r="D1" s="2" t="s">
        <v>123</v>
      </c>
      <c r="E1" s="2" t="s">
        <v>124</v>
      </c>
      <c r="F1" s="2" t="s">
        <v>125</v>
      </c>
      <c r="G1" s="2" t="s">
        <v>126</v>
      </c>
      <c r="H1" s="2" t="s">
        <v>127</v>
      </c>
    </row>
    <row r="2" spans="1:8">
      <c r="A2" s="4" t="s">
        <v>128</v>
      </c>
      <c r="E2" s="7" t="n">
        <v>12994</v>
      </c>
      <c r="F2" s="7" t="n">
        <v>6935226</v>
      </c>
      <c r="G2" s="7" t="n">
        <v>-9023552</v>
      </c>
      <c r="H2" s="7" t="n">
        <v>-2075332</v>
      </c>
    </row>
    <row r="3" spans="1:8">
      <c r="A3" s="4" t="s">
        <v>129</v>
      </c>
      <c r="B3" s="5" t="n">
        <v>129941970</v>
      </c>
    </row>
    <row r="4" spans="1:8">
      <c r="A4" s="4" t="s">
        <v>130</v>
      </c>
      <c r="E4" s="5" t="n">
        <v>671</v>
      </c>
      <c r="F4" s="5" t="n">
        <v>260154</v>
      </c>
      <c r="H4" s="5" t="n">
        <v>260825</v>
      </c>
    </row>
    <row r="5" spans="1:8">
      <c r="A5" s="4" t="s">
        <v>131</v>
      </c>
      <c r="B5" s="5" t="n">
        <v>6705000</v>
      </c>
    </row>
    <row r="6" spans="1:8">
      <c r="A6" s="4" t="s">
        <v>132</v>
      </c>
      <c r="E6" s="5" t="n">
        <v>473</v>
      </c>
      <c r="F6" s="5" t="n">
        <v>92199</v>
      </c>
      <c r="H6" s="5" t="n">
        <v>92672</v>
      </c>
    </row>
    <row r="7" spans="1:8">
      <c r="A7" s="4" t="s">
        <v>133</v>
      </c>
      <c r="B7" s="5" t="n">
        <v>4728152</v>
      </c>
    </row>
    <row r="8" spans="1:8">
      <c r="A8" s="4" t="s">
        <v>134</v>
      </c>
      <c r="E8" s="5" t="n">
        <v>440</v>
      </c>
      <c r="F8" s="5" t="n">
        <v>126333</v>
      </c>
      <c r="H8" s="5" t="n">
        <v>126773</v>
      </c>
    </row>
    <row r="9" spans="1:8">
      <c r="A9" s="4" t="s">
        <v>135</v>
      </c>
      <c r="B9" s="5" t="n">
        <v>4401826</v>
      </c>
    </row>
    <row r="10" spans="1:8">
      <c r="A10" s="4" t="s">
        <v>136</v>
      </c>
      <c r="E10" s="5" t="n">
        <v>441</v>
      </c>
      <c r="F10" s="5" t="n">
        <v>176521</v>
      </c>
      <c r="H10" s="5" t="n">
        <v>176962</v>
      </c>
    </row>
    <row r="11" spans="1:8">
      <c r="A11" s="4" t="s">
        <v>137</v>
      </c>
      <c r="B11" s="5" t="n">
        <v>4413024</v>
      </c>
    </row>
    <row r="12" spans="1:8">
      <c r="A12" s="4" t="s">
        <v>138</v>
      </c>
      <c r="E12" s="5" t="n">
        <v>78</v>
      </c>
      <c r="F12" s="5" t="n">
        <v>20338</v>
      </c>
      <c r="H12" s="5" t="n">
        <v>20416</v>
      </c>
    </row>
    <row r="13" spans="1:8">
      <c r="A13" s="4" t="s">
        <v>139</v>
      </c>
      <c r="B13" s="5" t="n">
        <v>779221</v>
      </c>
    </row>
    <row r="14" spans="1:8">
      <c r="A14" s="4" t="s">
        <v>140</v>
      </c>
      <c r="E14" s="5" t="n">
        <v>111</v>
      </c>
      <c r="F14" s="5" t="n">
        <v>26222</v>
      </c>
      <c r="H14" s="5" t="n">
        <v>26333</v>
      </c>
    </row>
    <row r="15" spans="1:8">
      <c r="A15" s="4" t="s">
        <v>141</v>
      </c>
      <c r="B15" s="5" t="n">
        <v>1111111</v>
      </c>
    </row>
    <row r="16" spans="1:8">
      <c r="A16" s="4" t="s">
        <v>142</v>
      </c>
      <c r="E16" s="5" t="n">
        <v>147</v>
      </c>
      <c r="F16" s="5" t="n">
        <v>24116</v>
      </c>
      <c r="H16" s="5" t="n">
        <v>24263</v>
      </c>
    </row>
    <row r="17" spans="1:8">
      <c r="A17" s="4" t="s">
        <v>143</v>
      </c>
      <c r="B17" s="5" t="n">
        <v>1470588</v>
      </c>
    </row>
    <row r="18" spans="1:8">
      <c r="A18" s="4" t="s">
        <v>144</v>
      </c>
      <c r="E18" s="5" t="n">
        <v>90</v>
      </c>
      <c r="F18" s="5" t="n">
        <v>9966</v>
      </c>
      <c r="H18" s="5" t="n">
        <v>10056</v>
      </c>
    </row>
    <row r="19" spans="1:8">
      <c r="A19" s="4" t="s">
        <v>145</v>
      </c>
      <c r="B19" s="5" t="n">
        <v>897872</v>
      </c>
    </row>
    <row r="20" spans="1:8">
      <c r="A20" s="4" t="s">
        <v>146</v>
      </c>
      <c r="E20" s="5" t="n">
        <v>290</v>
      </c>
      <c r="F20" s="5" t="n">
        <v>51305</v>
      </c>
      <c r="H20" s="5" t="n">
        <v>51595</v>
      </c>
    </row>
    <row r="21" spans="1:8">
      <c r="A21" s="4" t="s">
        <v>147</v>
      </c>
      <c r="B21" s="5" t="n">
        <v>2898551</v>
      </c>
    </row>
    <row r="22" spans="1:8">
      <c r="A22" s="4" t="s">
        <v>148</v>
      </c>
      <c r="E22" s="5" t="n">
        <v>399</v>
      </c>
      <c r="F22" s="5" t="n">
        <v>39472</v>
      </c>
      <c r="H22" s="5" t="n">
        <v>39871</v>
      </c>
    </row>
    <row r="23" spans="1:8">
      <c r="A23" s="4" t="s">
        <v>149</v>
      </c>
      <c r="B23" s="5" t="n">
        <v>3987097</v>
      </c>
    </row>
    <row r="24" spans="1:8">
      <c r="A24" s="4" t="s">
        <v>150</v>
      </c>
      <c r="E24" s="5" t="n">
        <v>95</v>
      </c>
      <c r="F24" s="5" t="n">
        <v>9904</v>
      </c>
      <c r="H24" s="5" t="n">
        <v>9999</v>
      </c>
    </row>
    <row r="25" spans="1:8">
      <c r="A25" s="4" t="s">
        <v>151</v>
      </c>
      <c r="B25" s="5" t="n">
        <v>952331</v>
      </c>
    </row>
    <row r="26" spans="1:8">
      <c r="A26" s="4" t="s">
        <v>152</v>
      </c>
      <c r="E26" s="5" t="n">
        <v>162</v>
      </c>
      <c r="F26" s="5" t="n">
        <v>9061</v>
      </c>
      <c r="H26" s="5" t="n">
        <v>9223</v>
      </c>
    </row>
    <row r="27" spans="1:8">
      <c r="A27" s="4" t="s">
        <v>153</v>
      </c>
      <c r="B27" s="5" t="n">
        <v>1618011</v>
      </c>
    </row>
    <row r="28" spans="1:8">
      <c r="A28" s="4" t="s">
        <v>154</v>
      </c>
      <c r="E28" s="5" t="n">
        <v>524</v>
      </c>
      <c r="F28" s="5" t="n">
        <v>20426</v>
      </c>
      <c r="H28" s="5" t="n">
        <v>20950</v>
      </c>
    </row>
    <row r="29" spans="1:8">
      <c r="A29" s="4" t="s">
        <v>155</v>
      </c>
      <c r="B29" s="5" t="n">
        <v>5237586</v>
      </c>
    </row>
    <row r="30" spans="1:8">
      <c r="A30" s="4" t="s">
        <v>156</v>
      </c>
      <c r="E30" s="5" t="n">
        <v>652</v>
      </c>
      <c r="F30" s="5" t="n">
        <v>33261</v>
      </c>
      <c r="H30" s="5" t="n">
        <v>33913</v>
      </c>
    </row>
    <row r="31" spans="1:8">
      <c r="A31" s="4" t="s">
        <v>157</v>
      </c>
      <c r="B31" s="5" t="n">
        <v>6521739</v>
      </c>
    </row>
    <row r="32" spans="1:8">
      <c r="A32" s="4" t="s">
        <v>158</v>
      </c>
      <c r="E32" s="5" t="n">
        <v>174</v>
      </c>
      <c r="F32" s="5" t="n">
        <v>8888</v>
      </c>
      <c r="H32" s="5" t="n">
        <v>9062</v>
      </c>
    </row>
    <row r="33" spans="1:8">
      <c r="A33" s="4" t="s">
        <v>159</v>
      </c>
      <c r="B33" s="5" t="n">
        <v>1743012</v>
      </c>
    </row>
    <row r="34" spans="1:8">
      <c r="A34" s="4" t="s">
        <v>160</v>
      </c>
      <c r="F34" s="5" t="n">
        <v>957450</v>
      </c>
      <c r="H34" s="5" t="n">
        <v>957450</v>
      </c>
    </row>
    <row r="35" spans="1:8">
      <c r="A35" s="4" t="s">
        <v>117</v>
      </c>
      <c r="G35" s="5" t="n">
        <v>-2009466</v>
      </c>
      <c r="H35" s="5" t="n">
        <v>-2009466</v>
      </c>
    </row>
    <row r="36" spans="1:8">
      <c r="A36" s="4" t="s">
        <v>161</v>
      </c>
      <c r="E36" s="5" t="n">
        <v>17741</v>
      </c>
      <c r="F36" s="5" t="n">
        <v>8800842</v>
      </c>
      <c r="G36" s="5" t="n">
        <v>-11033018</v>
      </c>
      <c r="H36" s="5" t="n">
        <v>-2214435</v>
      </c>
    </row>
    <row r="37" spans="1:8">
      <c r="A37" s="4" t="s">
        <v>162</v>
      </c>
      <c r="B37" s="5" t="n">
        <v>177407091</v>
      </c>
      <c r="C37" s="5" t="n">
        <v>72800920</v>
      </c>
      <c r="D37" s="5" t="n">
        <v>1</v>
      </c>
    </row>
    <row r="38" spans="1:8">
      <c r="A38" s="4" t="s">
        <v>163</v>
      </c>
      <c r="E38" s="5" t="n">
        <v>7280</v>
      </c>
      <c r="F38" s="5" t="n">
        <v>302852</v>
      </c>
      <c r="H38" s="5" t="n">
        <v>310132</v>
      </c>
    </row>
    <row r="39" spans="1:8">
      <c r="A39" s="4" t="s">
        <v>164</v>
      </c>
      <c r="C39" s="5" t="n">
        <v>72800920</v>
      </c>
    </row>
    <row r="40" spans="1:8">
      <c r="A40" s="4" t="s">
        <v>165</v>
      </c>
      <c r="E40" s="5" t="n">
        <v>14917</v>
      </c>
      <c r="F40" s="5" t="n">
        <v>463671</v>
      </c>
      <c r="H40" s="5" t="n">
        <v>478588</v>
      </c>
    </row>
    <row r="41" spans="1:8">
      <c r="A41" s="4" t="s">
        <v>166</v>
      </c>
      <c r="B41" s="5" t="n">
        <v>149172915</v>
      </c>
    </row>
    <row r="42" spans="1:8">
      <c r="A42" s="4" t="s">
        <v>167</v>
      </c>
      <c r="E42" s="5" t="n">
        <v>45274</v>
      </c>
      <c r="F42" s="5" t="n">
        <v>389527</v>
      </c>
      <c r="H42" s="5" t="n">
        <v>434801</v>
      </c>
    </row>
    <row r="43" spans="1:8">
      <c r="A43" s="4" t="s">
        <v>168</v>
      </c>
      <c r="B43" s="5" t="n">
        <v>452737311</v>
      </c>
    </row>
    <row r="44" spans="1:8">
      <c r="A44" s="4" t="s">
        <v>169</v>
      </c>
      <c r="E44" s="5" t="n">
        <v>35346</v>
      </c>
      <c r="F44" s="5" t="n">
        <v>98095</v>
      </c>
      <c r="H44" s="5" t="n">
        <v>133441</v>
      </c>
    </row>
    <row r="45" spans="1:8">
      <c r="A45" s="4" t="s">
        <v>170</v>
      </c>
      <c r="B45" s="5" t="n">
        <v>353461713</v>
      </c>
    </row>
    <row r="46" spans="1:8">
      <c r="A46" s="4" t="s">
        <v>171</v>
      </c>
      <c r="E46" s="5" t="n">
        <v>35979</v>
      </c>
      <c r="F46" s="5" t="n">
        <v>75832</v>
      </c>
      <c r="H46" s="5" t="n">
        <v>111811</v>
      </c>
    </row>
    <row r="47" spans="1:8">
      <c r="A47" s="4" t="s">
        <v>172</v>
      </c>
      <c r="B47" s="5" t="n">
        <v>359779453</v>
      </c>
    </row>
    <row r="48" spans="1:8">
      <c r="A48" s="4" t="s">
        <v>173</v>
      </c>
      <c r="E48" s="5" t="n">
        <v>10</v>
      </c>
      <c r="H48" s="5" t="n">
        <v>10</v>
      </c>
    </row>
    <row r="49" spans="1:8">
      <c r="A49" s="4" t="s">
        <v>174</v>
      </c>
      <c r="D49" s="5" t="n">
        <v>1</v>
      </c>
    </row>
    <row r="50" spans="1:8">
      <c r="A50" s="4" t="s">
        <v>160</v>
      </c>
      <c r="F50" s="5" t="n">
        <v>334637</v>
      </c>
      <c r="H50" s="5" t="n">
        <v>334637</v>
      </c>
    </row>
    <row r="51" spans="1:8">
      <c r="A51" s="4" t="s">
        <v>117</v>
      </c>
      <c r="G51" s="5" t="n">
        <v>-2273472</v>
      </c>
      <c r="H51" s="5" t="n">
        <v>-2273472</v>
      </c>
    </row>
    <row r="52" spans="1:8">
      <c r="A52" s="4" t="s">
        <v>175</v>
      </c>
      <c r="E52" s="7" t="n">
        <v>156547</v>
      </c>
      <c r="F52" s="7" t="n">
        <v>10465456</v>
      </c>
      <c r="G52" s="7" t="n">
        <v>-13306490</v>
      </c>
      <c r="H52" s="7" t="n">
        <v>-2684487</v>
      </c>
    </row>
    <row r="53" spans="1:8">
      <c r="A53" s="4" t="s">
        <v>176</v>
      </c>
      <c r="B53" s="5" t="n">
        <v>1492558483</v>
      </c>
      <c r="C53" s="5" t="n">
        <v>72800920</v>
      </c>
      <c r="D53"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72</v>
      </c>
      <c r="B1" s="2" t="s">
        <v>1</v>
      </c>
    </row>
    <row r="2" spans="1:4">
      <c r="B2" s="2" t="s">
        <v>2</v>
      </c>
      <c r="C2" s="2" t="s">
        <v>38</v>
      </c>
      <c r="D2" s="2" t="s">
        <v>373</v>
      </c>
    </row>
    <row r="3" spans="1:4">
      <c r="A3" s="3" t="s">
        <v>284</v>
      </c>
    </row>
    <row r="4" spans="1:4">
      <c r="A4" s="4" t="s">
        <v>374</v>
      </c>
      <c r="B4" s="5" t="n">
        <v>1340000</v>
      </c>
      <c r="C4" s="5" t="n">
        <v>1340000</v>
      </c>
      <c r="D4" s="5" t="n">
        <v>1340000</v>
      </c>
    </row>
    <row r="5" spans="1:4">
      <c r="A5" s="4" t="s">
        <v>375</v>
      </c>
      <c r="B5" s="6" t="n">
        <v>0.03</v>
      </c>
    </row>
    <row r="6" spans="1:4">
      <c r="A6" s="4" t="s">
        <v>374</v>
      </c>
      <c r="B6" s="5" t="n">
        <v>1340000</v>
      </c>
      <c r="C6" s="5" t="n">
        <v>1340000</v>
      </c>
      <c r="D6" s="5" t="n">
        <v>1340000</v>
      </c>
    </row>
    <row r="7" spans="1:4">
      <c r="A7" s="4" t="s">
        <v>376</v>
      </c>
      <c r="B7" s="4" t="s">
        <v>377</v>
      </c>
    </row>
    <row r="8" spans="1:4">
      <c r="A8" s="4" t="s">
        <v>378</v>
      </c>
      <c r="B8"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380</v>
      </c>
      <c r="B1" s="2" t="s">
        <v>381</v>
      </c>
      <c r="F1" s="2" t="s">
        <v>1</v>
      </c>
    </row>
    <row r="2" spans="1:8">
      <c r="B2" s="2" t="s">
        <v>2</v>
      </c>
      <c r="C2" s="2" t="s">
        <v>382</v>
      </c>
      <c r="D2" s="2" t="s">
        <v>4</v>
      </c>
      <c r="E2" s="2" t="s">
        <v>383</v>
      </c>
      <c r="F2" s="2" t="s">
        <v>2</v>
      </c>
      <c r="G2" s="2" t="s">
        <v>38</v>
      </c>
      <c r="H2" s="2" t="s">
        <v>373</v>
      </c>
    </row>
    <row r="3" spans="1:8">
      <c r="A3" s="4" t="s">
        <v>384</v>
      </c>
      <c r="F3" s="5" t="n">
        <v>72800920</v>
      </c>
    </row>
    <row r="4" spans="1:8">
      <c r="A4" s="4" t="s">
        <v>385</v>
      </c>
      <c r="F4" s="6" t="n">
        <v>310131.92</v>
      </c>
    </row>
    <row r="5" spans="1:8">
      <c r="A5" s="4" t="s">
        <v>374</v>
      </c>
      <c r="B5" s="5" t="n">
        <v>1340000</v>
      </c>
      <c r="F5" s="5" t="n">
        <v>1340000</v>
      </c>
      <c r="G5" s="5" t="n">
        <v>1340000</v>
      </c>
      <c r="H5" s="5" t="n">
        <v>1340000</v>
      </c>
    </row>
    <row r="6" spans="1:8">
      <c r="A6" s="4" t="s">
        <v>375</v>
      </c>
      <c r="F6" s="6" t="n">
        <v>0.03</v>
      </c>
    </row>
    <row r="7" spans="1:8">
      <c r="A7" s="4" t="s">
        <v>386</v>
      </c>
    </row>
    <row r="8" spans="1:8">
      <c r="A8" s="4" t="s">
        <v>387</v>
      </c>
      <c r="G8" s="5" t="n">
        <v>6705000</v>
      </c>
    </row>
    <row r="9" spans="1:8">
      <c r="A9" s="4" t="s">
        <v>388</v>
      </c>
      <c r="G9" s="9" t="n">
        <v>0.0389</v>
      </c>
    </row>
    <row r="10" spans="1:8">
      <c r="A10" s="4" t="s">
        <v>389</v>
      </c>
    </row>
    <row r="11" spans="1:8">
      <c r="A11" s="4" t="s">
        <v>388</v>
      </c>
      <c r="G11" s="9" t="n">
        <v>0.0196</v>
      </c>
    </row>
    <row r="12" spans="1:8">
      <c r="A12" s="4" t="s">
        <v>384</v>
      </c>
      <c r="G12" s="5" t="n">
        <v>4728152</v>
      </c>
    </row>
    <row r="13" spans="1:8">
      <c r="A13" s="4" t="s">
        <v>390</v>
      </c>
    </row>
    <row r="14" spans="1:8">
      <c r="A14" s="4" t="s">
        <v>388</v>
      </c>
      <c r="G14" s="9" t="n">
        <v>0.0288</v>
      </c>
    </row>
    <row r="15" spans="1:8">
      <c r="A15" s="4" t="s">
        <v>384</v>
      </c>
      <c r="G15" s="5" t="n">
        <v>4401826</v>
      </c>
    </row>
    <row r="16" spans="1:8">
      <c r="A16" s="4" t="s">
        <v>391</v>
      </c>
    </row>
    <row r="17" spans="1:8">
      <c r="A17" s="4" t="s">
        <v>388</v>
      </c>
      <c r="G17" s="9" t="n">
        <v>0.0401</v>
      </c>
    </row>
    <row r="18" spans="1:8">
      <c r="A18" s="4" t="s">
        <v>384</v>
      </c>
      <c r="G18" s="5" t="n">
        <v>4413024</v>
      </c>
    </row>
    <row r="19" spans="1:8">
      <c r="A19" s="4" t="s">
        <v>392</v>
      </c>
    </row>
    <row r="20" spans="1:8">
      <c r="A20" s="4" t="s">
        <v>388</v>
      </c>
      <c r="G20" s="9" t="n">
        <v>0.0262</v>
      </c>
    </row>
    <row r="21" spans="1:8">
      <c r="A21" s="4" t="s">
        <v>384</v>
      </c>
      <c r="G21" s="5" t="n">
        <v>779221</v>
      </c>
    </row>
    <row r="22" spans="1:8">
      <c r="A22" s="4" t="s">
        <v>393</v>
      </c>
    </row>
    <row r="23" spans="1:8">
      <c r="A23" s="4" t="s">
        <v>388</v>
      </c>
      <c r="G23" s="9" t="n">
        <v>0.0237</v>
      </c>
    </row>
    <row r="24" spans="1:8">
      <c r="A24" s="4" t="s">
        <v>384</v>
      </c>
      <c r="G24" s="5" t="n">
        <v>1111111</v>
      </c>
    </row>
    <row r="25" spans="1:8">
      <c r="A25" s="4" t="s">
        <v>394</v>
      </c>
    </row>
    <row r="26" spans="1:8">
      <c r="A26" s="4" t="s">
        <v>388</v>
      </c>
      <c r="G26" s="9" t="n">
        <v>0.0165</v>
      </c>
    </row>
    <row r="27" spans="1:8">
      <c r="A27" s="4" t="s">
        <v>384</v>
      </c>
      <c r="G27" s="5" t="n">
        <v>1470588</v>
      </c>
    </row>
    <row r="28" spans="1:8">
      <c r="A28" s="4" t="s">
        <v>395</v>
      </c>
    </row>
    <row r="29" spans="1:8">
      <c r="A29" s="4" t="s">
        <v>388</v>
      </c>
      <c r="G29" s="9" t="n">
        <v>0.0112</v>
      </c>
    </row>
    <row r="30" spans="1:8">
      <c r="A30" s="4" t="s">
        <v>384</v>
      </c>
      <c r="G30" s="5" t="n">
        <v>897872</v>
      </c>
    </row>
    <row r="31" spans="1:8">
      <c r="A31" s="4" t="s">
        <v>396</v>
      </c>
    </row>
    <row r="32" spans="1:8">
      <c r="A32" s="4" t="s">
        <v>388</v>
      </c>
      <c r="G32" s="9" t="n">
        <v>0.0178</v>
      </c>
    </row>
    <row r="33" spans="1:8">
      <c r="A33" s="4" t="s">
        <v>384</v>
      </c>
      <c r="G33" s="5" t="n">
        <v>2898551</v>
      </c>
    </row>
    <row r="34" spans="1:8">
      <c r="A34" s="4" t="s">
        <v>397</v>
      </c>
    </row>
    <row r="35" spans="1:8">
      <c r="A35" s="4" t="s">
        <v>388</v>
      </c>
      <c r="G35" s="9" t="n">
        <v>0.01</v>
      </c>
    </row>
    <row r="36" spans="1:8">
      <c r="A36" s="4" t="s">
        <v>384</v>
      </c>
      <c r="G36" s="5" t="n">
        <v>3987097</v>
      </c>
    </row>
    <row r="37" spans="1:8">
      <c r="A37" s="4" t="s">
        <v>398</v>
      </c>
    </row>
    <row r="38" spans="1:8">
      <c r="A38" s="4" t="s">
        <v>388</v>
      </c>
      <c r="G38" s="9" t="n">
        <v>0.0105</v>
      </c>
    </row>
    <row r="39" spans="1:8">
      <c r="A39" s="4" t="s">
        <v>384</v>
      </c>
      <c r="G39" s="5" t="n">
        <v>952331</v>
      </c>
    </row>
    <row r="40" spans="1:8">
      <c r="A40" s="4" t="s">
        <v>399</v>
      </c>
    </row>
    <row r="41" spans="1:8">
      <c r="A41" s="4" t="s">
        <v>388</v>
      </c>
      <c r="G41" s="9" t="n">
        <v>0.0057</v>
      </c>
    </row>
    <row r="42" spans="1:8">
      <c r="A42" s="4" t="s">
        <v>384</v>
      </c>
      <c r="G42" s="5" t="n">
        <v>1618011</v>
      </c>
    </row>
    <row r="43" spans="1:8">
      <c r="A43" s="4" t="s">
        <v>400</v>
      </c>
    </row>
    <row r="44" spans="1:8">
      <c r="A44" s="4" t="s">
        <v>388</v>
      </c>
      <c r="G44" s="10" t="n">
        <v>0.00202</v>
      </c>
    </row>
    <row r="45" spans="1:8">
      <c r="A45" s="4" t="s">
        <v>384</v>
      </c>
      <c r="G45" s="5" t="n">
        <v>5237586</v>
      </c>
    </row>
    <row r="46" spans="1:8">
      <c r="A46" s="4" t="s">
        <v>401</v>
      </c>
    </row>
    <row r="47" spans="1:8">
      <c r="A47" s="4" t="s">
        <v>388</v>
      </c>
      <c r="G47" s="9" t="n">
        <v>0.0052</v>
      </c>
    </row>
    <row r="48" spans="1:8">
      <c r="A48" s="4" t="s">
        <v>384</v>
      </c>
      <c r="G48" s="5" t="n">
        <v>6521739</v>
      </c>
    </row>
    <row r="49" spans="1:8">
      <c r="A49" s="4" t="s">
        <v>402</v>
      </c>
    </row>
    <row r="50" spans="1:8">
      <c r="A50" s="4" t="s">
        <v>388</v>
      </c>
      <c r="G50" s="9" t="n">
        <v>0.0052</v>
      </c>
    </row>
    <row r="51" spans="1:8">
      <c r="A51" s="4" t="s">
        <v>384</v>
      </c>
      <c r="G51" s="5" t="n">
        <v>1743012</v>
      </c>
    </row>
    <row r="52" spans="1:8">
      <c r="A52" s="4" t="s">
        <v>403</v>
      </c>
    </row>
    <row r="53" spans="1:8">
      <c r="A53" s="4" t="s">
        <v>384</v>
      </c>
      <c r="E53" s="5" t="n">
        <v>149172915</v>
      </c>
    </row>
    <row r="54" spans="1:8">
      <c r="A54" s="4" t="s">
        <v>404</v>
      </c>
    </row>
    <row r="55" spans="1:8">
      <c r="A55" s="4" t="s">
        <v>384</v>
      </c>
      <c r="D55" s="5" t="n">
        <v>452737311</v>
      </c>
    </row>
    <row r="56" spans="1:8">
      <c r="A56" s="4" t="s">
        <v>405</v>
      </c>
    </row>
    <row r="57" spans="1:8">
      <c r="A57" s="4" t="s">
        <v>384</v>
      </c>
      <c r="C57" s="5" t="n">
        <v>353461713</v>
      </c>
    </row>
    <row r="58" spans="1:8">
      <c r="A58" s="4" t="s">
        <v>406</v>
      </c>
    </row>
    <row r="59" spans="1:8">
      <c r="A59" s="4" t="s">
        <v>384</v>
      </c>
      <c r="B59" s="5" t="n">
        <v>359779453</v>
      </c>
    </row>
    <row r="60" spans="1:8">
      <c r="A60" s="4" t="s">
        <v>407</v>
      </c>
    </row>
    <row r="61" spans="1:8">
      <c r="A61" s="4" t="s">
        <v>374</v>
      </c>
      <c r="B61" s="5" t="n">
        <v>1340000</v>
      </c>
      <c r="F61" s="5" t="n">
        <v>1340000</v>
      </c>
    </row>
    <row r="62" spans="1:8">
      <c r="A62" s="4" t="s">
        <v>375</v>
      </c>
      <c r="F62" s="6" t="n">
        <v>0.03</v>
      </c>
    </row>
    <row r="63" spans="1:8">
      <c r="A63" s="4" t="s">
        <v>408</v>
      </c>
    </row>
    <row r="64" spans="1:8">
      <c r="A64" s="4" t="s">
        <v>409</v>
      </c>
      <c r="F64" s="4" t="s">
        <v>41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8</v>
      </c>
    </row>
    <row r="3" spans="1:3">
      <c r="A3" s="3" t="s">
        <v>284</v>
      </c>
    </row>
    <row r="4" spans="1:3">
      <c r="A4" s="4" t="s">
        <v>412</v>
      </c>
      <c r="B4" s="4" t="s">
        <v>413</v>
      </c>
    </row>
    <row r="5" spans="1:3">
      <c r="A5" s="4" t="s">
        <v>414</v>
      </c>
      <c r="B5" s="7" t="n">
        <v>4035000</v>
      </c>
      <c r="C5" s="7" t="n">
        <v>3295000</v>
      </c>
    </row>
    <row r="6" spans="1:3">
      <c r="A6" s="4" t="s">
        <v>415</v>
      </c>
      <c r="B6" s="5" t="n">
        <v>11870000</v>
      </c>
      <c r="C6" s="5" t="n">
        <v>9690000</v>
      </c>
    </row>
    <row r="7" spans="1:3">
      <c r="A7" s="4" t="s">
        <v>416</v>
      </c>
      <c r="B7" s="5" t="n">
        <v>4035000</v>
      </c>
      <c r="C7" s="7" t="n">
        <v>3295000</v>
      </c>
    </row>
    <row r="8" spans="1:3">
      <c r="A8" s="4" t="s">
        <v>417</v>
      </c>
      <c r="B8" s="7" t="n">
        <v>4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8</v>
      </c>
    </row>
    <row r="2" spans="1:3">
      <c r="A2" s="3" t="s">
        <v>284</v>
      </c>
    </row>
    <row r="3" spans="1:3">
      <c r="A3" s="4" t="s">
        <v>415</v>
      </c>
      <c r="B3" s="7" t="n">
        <v>11870000</v>
      </c>
      <c r="C3" s="7" t="n">
        <v>9690000</v>
      </c>
    </row>
    <row r="4" spans="1:3">
      <c r="A4" s="4" t="s">
        <v>414</v>
      </c>
      <c r="B4" s="5" t="n">
        <v>4035000</v>
      </c>
      <c r="C4" s="5" t="n">
        <v>3295000</v>
      </c>
    </row>
    <row r="5" spans="1:3">
      <c r="A5" s="4" t="s">
        <v>419</v>
      </c>
      <c r="B5" s="5" t="n">
        <v>-4035000</v>
      </c>
      <c r="C5" s="5" t="n">
        <v>-3295000</v>
      </c>
    </row>
    <row r="6" spans="1:3">
      <c r="A6" s="4" t="s">
        <v>420</v>
      </c>
      <c r="B6" s="7" t="n">
        <v>0</v>
      </c>
      <c r="C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80"/>
    <col customWidth="1" max="5" min="5" width="80"/>
    <col customWidth="1" max="6" min="6" width="80"/>
    <col customWidth="1" max="7" min="7" width="80"/>
    <col customWidth="1" max="8" min="8" width="80"/>
  </cols>
  <sheetData>
    <row r="1" spans="1:8">
      <c r="A1" s="1" t="s">
        <v>421</v>
      </c>
      <c r="B1" s="2" t="s">
        <v>422</v>
      </c>
      <c r="C1" s="2" t="s">
        <v>423</v>
      </c>
      <c r="D1" s="2" t="s">
        <v>424</v>
      </c>
      <c r="E1" s="2" t="s">
        <v>425</v>
      </c>
      <c r="F1" s="2" t="s">
        <v>426</v>
      </c>
      <c r="G1" s="2" t="s">
        <v>427</v>
      </c>
      <c r="H1" s="2" t="s">
        <v>428</v>
      </c>
    </row>
    <row r="2" spans="1:8">
      <c r="A2" s="4" t="s">
        <v>429</v>
      </c>
      <c r="F2" s="4" t="s">
        <v>430</v>
      </c>
    </row>
    <row r="3" spans="1:8">
      <c r="A3" s="4" t="s">
        <v>431</v>
      </c>
    </row>
    <row r="4" spans="1:8">
      <c r="A4" s="4" t="s">
        <v>429</v>
      </c>
      <c r="H4" s="4" t="s">
        <v>432</v>
      </c>
    </row>
    <row r="5" spans="1:8">
      <c r="A5" s="4" t="s">
        <v>433</v>
      </c>
    </row>
    <row r="6" spans="1:8">
      <c r="A6" s="4" t="s">
        <v>429</v>
      </c>
      <c r="G6" s="4" t="s">
        <v>434</v>
      </c>
    </row>
    <row r="7" spans="1:8">
      <c r="A7" s="4" t="s">
        <v>435</v>
      </c>
    </row>
    <row r="8" spans="1:8">
      <c r="A8" s="4" t="s">
        <v>429</v>
      </c>
      <c r="E8" s="4" t="s">
        <v>436</v>
      </c>
    </row>
    <row r="9" spans="1:8">
      <c r="A9" s="4" t="s">
        <v>437</v>
      </c>
    </row>
    <row r="10" spans="1:8">
      <c r="A10" s="4" t="s">
        <v>429</v>
      </c>
      <c r="D10" s="4" t="s">
        <v>438</v>
      </c>
    </row>
    <row r="11" spans="1:8">
      <c r="A11" s="4" t="s">
        <v>439</v>
      </c>
    </row>
    <row r="12" spans="1:8">
      <c r="A12" s="4" t="s">
        <v>429</v>
      </c>
      <c r="C12" s="4" t="s">
        <v>440</v>
      </c>
    </row>
    <row r="13" spans="1:8">
      <c r="A13" s="4" t="s">
        <v>441</v>
      </c>
    </row>
    <row r="14" spans="1:8">
      <c r="A14" s="4" t="s">
        <v>429</v>
      </c>
      <c r="B14" s="4" t="s">
        <v>4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38</v>
      </c>
    </row>
    <row r="3" spans="1:3">
      <c r="A3" s="3" t="s">
        <v>178</v>
      </c>
    </row>
    <row r="4" spans="1:3">
      <c r="A4" s="4" t="s">
        <v>117</v>
      </c>
      <c r="B4" s="7" t="n">
        <v>-2273472</v>
      </c>
      <c r="C4" s="7" t="n">
        <v>-2009466</v>
      </c>
    </row>
    <row r="5" spans="1:3">
      <c r="A5" s="3" t="s">
        <v>179</v>
      </c>
    </row>
    <row r="6" spans="1:3">
      <c r="A6" s="4" t="s">
        <v>180</v>
      </c>
      <c r="B6" s="5" t="n">
        <v>26007</v>
      </c>
      <c r="C6" s="5" t="n">
        <v>28867</v>
      </c>
    </row>
    <row r="7" spans="1:3">
      <c r="A7" s="4" t="s">
        <v>181</v>
      </c>
      <c r="B7" s="5" t="n">
        <v>310132</v>
      </c>
    </row>
    <row r="8" spans="1:3">
      <c r="A8" s="4" t="s">
        <v>182</v>
      </c>
      <c r="B8" s="5" t="n">
        <v>334637</v>
      </c>
      <c r="C8" s="5" t="n">
        <v>1218274</v>
      </c>
    </row>
    <row r="9" spans="1:3">
      <c r="A9" s="4" t="s">
        <v>114</v>
      </c>
      <c r="C9" s="5" t="n">
        <v>57795</v>
      </c>
    </row>
    <row r="10" spans="1:3">
      <c r="A10" s="4" t="s">
        <v>183</v>
      </c>
      <c r="B10" s="5" t="n">
        <v>1317252</v>
      </c>
      <c r="C10" s="5" t="n">
        <v>-119634</v>
      </c>
    </row>
    <row r="11" spans="1:3">
      <c r="A11" s="3" t="s">
        <v>184</v>
      </c>
    </row>
    <row r="12" spans="1:3">
      <c r="A12" s="4" t="s">
        <v>185</v>
      </c>
      <c r="B12" s="5" t="n">
        <v>13765</v>
      </c>
      <c r="C12" s="5" t="n">
        <v>-8714</v>
      </c>
    </row>
    <row r="13" spans="1:3">
      <c r="A13" s="4" t="s">
        <v>186</v>
      </c>
      <c r="B13" s="5" t="n">
        <v>16504</v>
      </c>
      <c r="C13" s="5" t="n">
        <v>-35115</v>
      </c>
    </row>
    <row r="14" spans="1:3">
      <c r="A14" s="4" t="s">
        <v>44</v>
      </c>
      <c r="B14" s="5" t="n">
        <v>-4824</v>
      </c>
      <c r="C14" s="5" t="n">
        <v>61200</v>
      </c>
    </row>
    <row r="15" spans="1:3">
      <c r="A15" s="4" t="s">
        <v>55</v>
      </c>
      <c r="B15" s="5" t="n">
        <v>72670</v>
      </c>
      <c r="C15" s="5" t="n">
        <v>30174</v>
      </c>
    </row>
    <row r="16" spans="1:3">
      <c r="A16" s="4" t="s">
        <v>187</v>
      </c>
      <c r="B16" s="5" t="n">
        <v>19090</v>
      </c>
      <c r="C16" s="5" t="n">
        <v>291655</v>
      </c>
    </row>
    <row r="17" spans="1:3">
      <c r="A17" s="4" t="s">
        <v>188</v>
      </c>
      <c r="B17" s="5" t="n">
        <v>-168239</v>
      </c>
      <c r="C17" s="5" t="n">
        <v>-484964</v>
      </c>
    </row>
    <row r="18" spans="1:3">
      <c r="A18" s="3" t="s">
        <v>189</v>
      </c>
    </row>
    <row r="19" spans="1:3">
      <c r="A19" s="4" t="s">
        <v>48</v>
      </c>
      <c r="C19" s="5" t="n">
        <v>-2570</v>
      </c>
    </row>
    <row r="20" spans="1:3">
      <c r="A20" s="4" t="s">
        <v>51</v>
      </c>
      <c r="B20" s="5" t="n">
        <v>-17858</v>
      </c>
    </row>
    <row r="21" spans="1:3">
      <c r="A21" s="4" t="s">
        <v>190</v>
      </c>
      <c r="B21" s="5" t="n">
        <v>-17858</v>
      </c>
      <c r="C21" s="5" t="n">
        <v>-2570</v>
      </c>
    </row>
    <row r="22" spans="1:3">
      <c r="A22" s="3" t="s">
        <v>191</v>
      </c>
    </row>
    <row r="23" spans="1:3">
      <c r="A23" s="4" t="s">
        <v>192</v>
      </c>
      <c r="B23" s="5" t="n">
        <v>187100</v>
      </c>
      <c r="C23" s="5" t="n">
        <v>432233</v>
      </c>
    </row>
    <row r="24" spans="1:3">
      <c r="A24" s="4" t="s">
        <v>193</v>
      </c>
      <c r="B24" s="5" t="n">
        <v>187100</v>
      </c>
      <c r="C24" s="5" t="n">
        <v>432233</v>
      </c>
    </row>
    <row r="25" spans="1:3">
      <c r="A25" s="4" t="s">
        <v>194</v>
      </c>
      <c r="B25" s="5" t="n">
        <v>1003</v>
      </c>
      <c r="C25" s="5" t="n">
        <v>-55301</v>
      </c>
    </row>
    <row r="26" spans="1:3">
      <c r="A26" s="4" t="s">
        <v>195</v>
      </c>
      <c r="B26" s="5" t="n">
        <v>820</v>
      </c>
      <c r="C26" s="5" t="n">
        <v>56121</v>
      </c>
    </row>
    <row r="27" spans="1:3">
      <c r="A27" s="4" t="s">
        <v>196</v>
      </c>
      <c r="B27" s="5" t="n">
        <v>1823</v>
      </c>
      <c r="C27" s="5" t="n">
        <v>820</v>
      </c>
    </row>
    <row r="28" spans="1:3">
      <c r="A28" s="3" t="s">
        <v>197</v>
      </c>
    </row>
    <row r="29" spans="1:3">
      <c r="A29" s="4" t="s">
        <v>198</v>
      </c>
      <c r="B29" s="5" t="n">
        <v>0</v>
      </c>
      <c r="C29" s="5" t="n">
        <v>0</v>
      </c>
    </row>
    <row r="30" spans="1:3">
      <c r="A30" s="3" t="s">
        <v>199</v>
      </c>
    </row>
    <row r="31" spans="1:3">
      <c r="A31" s="4" t="s">
        <v>200</v>
      </c>
      <c r="B31" s="7" t="n">
        <v>1158640</v>
      </c>
      <c r="C31" s="7" t="n">
        <v>6520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54:05Z</dcterms:created>
  <dcterms:modified xmlns:dcterms="http://purl.org/dc/terms/" xmlns:xsi="http://www.w3.org/2001/XMLSchema-instance" xsi:type="dcterms:W3CDTF">2017-03-31T13:54:05Z</dcterms:modified>
</cp:coreProperties>
</file>